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Stoc" sheetId="6" r:id="rId6"/>
    <s:sheet name="Consolidated Statements of Cash" sheetId="7" r:id="rId7"/>
    <s:sheet name="Note 1 - Nature of Operations" sheetId="8" r:id="rId8"/>
    <s:sheet name="Note 2 - Summary of Significant" sheetId="9" r:id="rId9"/>
    <s:sheet name="Note 3 - Goodwill and Intangibl" sheetId="10" r:id="rId10"/>
    <s:sheet name="Note 4 - Major Customers" sheetId="11" r:id="rId11"/>
    <s:sheet name="Note 5 - Inventories" sheetId="12" r:id="rId12"/>
    <s:sheet name="Note 6 - Debt" sheetId="13" r:id="rId13"/>
    <s:sheet name="Note 7 - Stock-based Compensati" sheetId="14" r:id="rId14"/>
    <s:sheet name="Note 8 - Employee Benefit Plans" sheetId="15" r:id="rId15"/>
    <s:sheet name="Note 9 - Segment Information" sheetId="16" r:id="rId16"/>
    <s:sheet name="Accounting Policies, by Policy " sheetId="17" r:id="rId17"/>
    <s:sheet name="Note 2 - Summary of Significa18" sheetId="18" r:id="rId18"/>
    <s:sheet name="Note 3 - Goodwill and Intangi19" sheetId="19" r:id="rId19"/>
    <s:sheet name="Note 5 - Inventories (Tables)" sheetId="20" r:id="rId20"/>
    <s:sheet name="Note 6 - Debt (Tables)" sheetId="21" r:id="rId21"/>
    <s:sheet name="Note 7 - Stock-based Compensa22" sheetId="22" r:id="rId22"/>
    <s:sheet name="Note 9 - Segment Information (T" sheetId="23" r:id="rId23"/>
    <s:sheet name="Note 1 - Nature of Operations (" sheetId="24" r:id="rId24"/>
    <s:sheet name="Note 2 - Summary of Significa25" sheetId="25" r:id="rId25"/>
    <s:sheet name="Note 2 - Summary of Significa26" sheetId="26" r:id="rId26"/>
    <s:sheet name="Note 3 - Goodwill and Intangi27" sheetId="27" r:id="rId27"/>
    <s:sheet name="Note 3 - Goodwill and Intangi28" sheetId="28" r:id="rId28"/>
    <s:sheet name="Note 3 - Goodwill and Intangi29" sheetId="29" r:id="rId29"/>
    <s:sheet name="Note 4 - Major Customers (Detai" sheetId="30" r:id="rId30"/>
    <s:sheet name="Note 5 - Inventories (Details) " sheetId="31" r:id="rId31"/>
    <s:sheet name="Note 6 - Debt (Details) - Outst" sheetId="32" r:id="rId32"/>
    <s:sheet name="Note 7 - Stock-based Compensa33" sheetId="33" r:id="rId33"/>
    <s:sheet name="Note 7 - Stock-based Compensa34" sheetId="34" r:id="rId34"/>
    <s:sheet name="Note 7 - Stock-based Compensa35" sheetId="35" r:id="rId35"/>
    <s:sheet name="Note 8 - Employee Benefit Pla36" sheetId="36" r:id="rId36"/>
    <s:sheet name="Note 9 - Segment Information (D" sheetId="37" r:id="rId37"/>
    <s:sheet name="Note 9 - Segment Information 38" sheetId="38" r:id="rId38"/>
    <s:sheet name="Note 9 - Segment Information 39" sheetId="39" r:id="rId39"/>
    <s:sheet name="Note 9 - Segment Information 40" sheetId="40" r:id="rId40"/>
    <s:sheet name="Note 9 - Segment Information 41" sheetId="41" r:id="rId41"/>
  </s:sheets>
  <s:definedNames/>
  <s:calcPr calcId="124519" calcMode="auto" fullCalcOnLoad="1"/>
</s:workbook>
</file>

<file path=xl/sharedStrings.xml><?xml version="1.0" encoding="utf-8"?>
<sst xmlns="http://schemas.openxmlformats.org/spreadsheetml/2006/main" uniqueCount="338">
  <si>
    <t>Document And Entity Information - shares</t>
  </si>
  <si>
    <t>6 Months Ended</t>
  </si>
  <si>
    <t>Jun. 30, 2015</t>
  </si>
  <si>
    <t>Jul. 31, 2015</t>
  </si>
  <si>
    <t>Document and Entity Information [Abstract]</t>
  </si>
  <si>
    <t>Entity Registrant Name</t>
  </si>
  <si>
    <t>INTEST CORP</t>
  </si>
  <si>
    <t>Trading Symbol</t>
  </si>
  <si>
    <t>INTT</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Current Period Unaudited) - USD ($) $ in Thousands</t>
  </si>
  <si>
    <t>Dec. 31, 2014</t>
  </si>
  <si>
    <t>Current assets:</t>
  </si>
  <si>
    <t>Cash and cash equivalents</t>
  </si>
  <si>
    <t>Trade accounts receivable, net of allowance for doubtful accounts of $146 and $146, respectively</t>
  </si>
  <si>
    <t>Inventories</t>
  </si>
  <si>
    <t>Deferred tax assets</t>
  </si>
  <si>
    <t>Prepaid expenses and other current assets</t>
  </si>
  <si>
    <t>Total current assets</t>
  </si>
  <si>
    <t>Property and equipment:</t>
  </si>
  <si>
    <t>Machinery and equipment</t>
  </si>
  <si>
    <t>Leasehold improvements</t>
  </si>
  <si>
    <t>Gross property and equipment</t>
  </si>
  <si>
    <t>Less: accumulated depreciation</t>
  </si>
  <si>
    <t>Net property and equipment</t>
  </si>
  <si>
    <t>Goodwill</t>
  </si>
  <si>
    <t>Intangible assets, net</t>
  </si>
  <si>
    <t>Restricted certificates of deposit</t>
  </si>
  <si>
    <t>Other assets</t>
  </si>
  <si>
    <t>Total assets</t>
  </si>
  <si>
    <t>Current liabilities:</t>
  </si>
  <si>
    <t>Accounts payable</t>
  </si>
  <si>
    <t>Accrued wages and benefits</t>
  </si>
  <si>
    <t>Accrued rent</t>
  </si>
  <si>
    <t>Accrued professional fees</t>
  </si>
  <si>
    <t>Accrued sales commissions</t>
  </si>
  <si>
    <t>Domestic and foreign income taxes payable</t>
  </si>
  <si>
    <t>Other current liabilities</t>
  </si>
  <si>
    <t>Total current liabilities</t>
  </si>
  <si>
    <t>Commitments and Contingencies</t>
  </si>
  <si>
    <t>Stockholders' equity:</t>
  </si>
  <si>
    <t>Preferred stock, $0.01 par value; 5,000,000 shares authorized; no shares issued or outstanding</t>
  </si>
  <si>
    <t>Common stock, $0.01 par value; 20,000,000 shares authorized; 10,595,755 and 10,595,755 shares issued, respectively</t>
  </si>
  <si>
    <t>Addtional paid-in capital</t>
  </si>
  <si>
    <t>Retained earnings</t>
  </si>
  <si>
    <t>Accumulated other comprehensive earnings</t>
  </si>
  <si>
    <t>Treasury stock, at cost; 33,077 and 33,077 shares, respectively</t>
  </si>
  <si>
    <t>Total stockholders' equity</t>
  </si>
  <si>
    <t>Total liabilities and stockholders' equity</t>
  </si>
  <si>
    <t>Consolidated Balance Sheets (Current Period Unaudited) (Parentheticals) - USD ($) $ in Thousands</t>
  </si>
  <si>
    <t>Allowance for doubtful accounts, respectivel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at cost, shares, respectively</t>
  </si>
  <si>
    <t>Consolidated Statements of Operations (Unaudited) - USD ($) $ in Thousands</t>
  </si>
  <si>
    <t>3 Months Ended</t>
  </si>
  <si>
    <t>Jun. 30, 2014</t>
  </si>
  <si>
    <t>Net revenues</t>
  </si>
  <si>
    <t>Cost of revenues</t>
  </si>
  <si>
    <t>Gross margin</t>
  </si>
  <si>
    <t>Operating expenses:</t>
  </si>
  <si>
    <t>Selling expense</t>
  </si>
  <si>
    <t>Engineering and product development expense</t>
  </si>
  <si>
    <t>General and administrative expense</t>
  </si>
  <si>
    <t>Total operating expenses</t>
  </si>
  <si>
    <t>Operating income</t>
  </si>
  <si>
    <t>Other income</t>
  </si>
  <si>
    <t>Earnings before income tax expense</t>
  </si>
  <si>
    <t>Income tax expense</t>
  </si>
  <si>
    <t>Net earnings</t>
  </si>
  <si>
    <t>Net earnings per common share - basic (in Dollars per share)</t>
  </si>
  <si>
    <t>Weighted average common shares outstanding - basic (in Shares)</t>
  </si>
  <si>
    <t>Net earnings per common share - diluted (in Dollars per share)</t>
  </si>
  <si>
    <t>Weighted average common shares and common share equivalents outstanding - diluted (in Shares)</t>
  </si>
  <si>
    <t>Consolidated Statements of Comprehensive Earnings (Unaudited) - USD ($) $ in Thousands</t>
  </si>
  <si>
    <t>Foreign currency translation adjustments</t>
  </si>
  <si>
    <t>Comprehensive earnings</t>
  </si>
  <si>
    <t>Consolidated Statements of Stockholders' Equity (Unaudited) - 6 months ended Jun. 30, 2015 - USD ($) $ in Thousands</t>
  </si>
  <si>
    <t>Common Stock [Member]</t>
  </si>
  <si>
    <t>Additional Paid-in Capital [Member]</t>
  </si>
  <si>
    <t>Retained Earnings [Member]</t>
  </si>
  <si>
    <t>AOCI Attributable to Parent [Member]</t>
  </si>
  <si>
    <t>Treasury Stock [Member]</t>
  </si>
  <si>
    <t>Total</t>
  </si>
  <si>
    <t>Balance, January 1, 2015 at Dec. 31, 2014</t>
  </si>
  <si>
    <t>Balance, January 1, 2015 (in Shares) at Dec. 31, 2014</t>
  </si>
  <si>
    <t>Other comprehensive loss</t>
  </si>
  <si>
    <t>Amortization of deferred compensation related to restricted stock</t>
  </si>
  <si>
    <t>Balance, June 30, 2015 at Jun. 30, 2015</t>
  </si>
  <si>
    <t>Balance, June 30, 2015 (in Shares) at Jun. 30, 2015</t>
  </si>
  <si>
    <t>Consolidated Statements of Cash Flows (Unaudited) - USD ($) $ in Thousands</t>
  </si>
  <si>
    <t>CASH FLOWS FROM OPERATING ACTIVITIES</t>
  </si>
  <si>
    <t>Adjustments to reconcile net earnings to net cash provided by operating activities:</t>
  </si>
  <si>
    <t>Depreciation and amortization</t>
  </si>
  <si>
    <t>Provision for excess and obsolete inventory</t>
  </si>
  <si>
    <t>Foreign exchange loss</t>
  </si>
  <si>
    <t>Loss on sale of property and equipment</t>
  </si>
  <si>
    <t>Proceeds from sale of demonstration equipment, net of gain</t>
  </si>
  <si>
    <t>Deferred income tax expense</t>
  </si>
  <si>
    <t>Changes in assets and liabilities:</t>
  </si>
  <si>
    <t>Trade accounts receivable</t>
  </si>
  <si>
    <t>Net cash provided by operating activities</t>
  </si>
  <si>
    <t>CASH FLOWS FROM INVESTING ACTIVITIES</t>
  </si>
  <si>
    <t>Purchase of property and equipment</t>
  </si>
  <si>
    <t>Proceeds from sale of property and equipment</t>
  </si>
  <si>
    <t>Net cash used in investing activities</t>
  </si>
  <si>
    <t>Effects of exchange rates on cash</t>
  </si>
  <si>
    <t>Net cash provided by all activities</t>
  </si>
  <si>
    <t>Cash and cash equivalents at beginning of period</t>
  </si>
  <si>
    <t>Cash and cash equivalents at end of period</t>
  </si>
  <si>
    <t>Cash payments for:</t>
  </si>
  <si>
    <t>Domestic and foreign income taxes</t>
  </si>
  <si>
    <t>SUPPLEMENTAL DISCLOSURE OF NON-CASH INVESTING AND FINANCING ACTIVITIES:</t>
  </si>
  <si>
    <t>Issuance of unvested shares of restricted stock</t>
  </si>
  <si>
    <t>Forfeiture of unvested shares of restricted stock</t>
  </si>
  <si>
    <t>Note 1 - Nature of Operations</t>
  </si>
  <si>
    <t>Disclosure Text Block [Abstract]</t>
  </si>
  <si>
    <t>Nature of Operations [Text Block]</t>
  </si>
  <si>
    <t>(1) NATURE OF OPERATIONS We are an independent designer, manufacturer and marketer of thermal, mechanical and electrical products that are primarily used by semiconductor manufacturers in conjunction with automatic test equipment ("ATE") in the testing of integrated circuits ("ICs" or "semiconductors"). In addition, in recent years we have begun marketing our thermal products in markets outside the ATE market, such as the automotive, consumer electronics, defense/aerospace, energy, industrial and telecommunications markets.</t>
  </si>
  <si>
    <t>Note 2 - Summary of Significant Accounting Policies</t>
  </si>
  <si>
    <t>Accounting Policies [Abstract]</t>
  </si>
  <si>
    <t>Significant Accounting Policies [Text Block]</t>
  </si>
  <si>
    <t xml:space="preserve">(2) SUMMARY OF SIGNIFICANT ACCOUNTING POLICIES Basis of Presentation and Use of Estimates Reclassification Inventories Goodwill, Intangible and Long-Lived Assets Stock-Based Compensation Subsequent Events Revenue Recognition Product Warranties Income Taxes Net Earnings Per Common Share
Three Months Ended June 30, Six Months Ended June 30,
2015 2014 2015 2014
Weighted average common shares outstanding - basic 10,471,888 10,436,730 10,468,651 10,415,461
Potentially dilutive securities:
Unvested shares of restricted stock 22,569 19,453 20,369 37,106
Weighted average common shares and common share equivalents outstanding - diluted 10,494,457 10,456,183 10,489,020 10,452,567
Average number of potentially dilutive securities excluded from calculation - 3,516 - 6,758 Effect of Recently Issued Amendments to Authoritative Accounting Guidance </t>
  </si>
  <si>
    <t>Note 3 - Goodwill and Intangible Assets</t>
  </si>
  <si>
    <t>Goodwill and Intangible Assets Disclosure [Abstract]</t>
  </si>
  <si>
    <t>Goodwill and Intangible Assets Disclosure [Text Block]</t>
  </si>
  <si>
    <t xml:space="preserve">(3) GOODWILL AND INTANGIBLE ASSETS Goodwill and intangible assets on our balance sheets are the result of our acquisitions of Sigma Systems Corp. ("Sigma") in October 2008 and Thermonics, Inc. ("Thermonics"), a division of Test Enterprises, Inc. in January 2012. Goodwill Intangible Assets
June 30, 2015
Gross Carrying Amount Accumulated Amortization Net Carrying Amount
Finite-lived intangible assets:
Customer relationships $ 1,480 $ 1,073 $ 407
Patented technology 590 366 224
Software 270 182 88
Trade name 140 121 19
Customer backlog 70 70 -
Non-compete/non-solicitation agreement 48 48 -
Total finite-lived intangible assets 2,598 1,860 738
Indefinite-lived intangible assets:
Sigma trademark 510 - 510
Total intangible assets $ 3,108 $ 1,860 $ 1,248
December 31, 2014
Gross Carrying Amount Accumulated Amortization Net Carrying Amount
Finite-lived intangible assets:
Customer relationships $ 1,480 $ 979 $ 501
Patented technology 590 346 244
Software 270 169 101
Trade name 140 103 37
Customer backlog 70 70 -
Non-compete/non-solicitation agreement 48 48 -
Total finite-lived intangible assets 2,598 1,715 883
Indefinite-lived intangible assets:
Sigma trademark 510 - 510
Total intangible assets $ 3,108 $ 1,715 $ 1,393 Total amortization expense for the six months ended June 30, 2015 and 2014 was $145 and $185, respectively. The following table sets forth the estimated annual amortization expense for our finite-lived intangible assets for each of the next five years:
2015 (remainder) $ 144
2016 $ 229
2017 $ 212
2018 $ 65
2019 $ 39 </t>
  </si>
  <si>
    <t>Note 4 - Major Customers</t>
  </si>
  <si>
    <t>Risks and Uncertainties [Abstract]</t>
  </si>
  <si>
    <t>Concentration Risk Disclosure [Text Block]</t>
  </si>
  <si>
    <t xml:space="preserve"> During the six months ended June 30, 2015 and 2014, Hakuto Co., Ltd., one of our distributors, accounted for 12% and 11% of our consolidated net revenues, respectively. These revenues were generated by our Thermal Products segment. During the six months ended June 30, 2014, Texas Instruments Incorporated accounted for 13% of our consolidated net revenues. While all three of our operating segments sold products to this customer, these revenues were primarily generated by our Mechanical Products and our Electrical Products segments. No other customers accounted for 10% or more of our consolidated net revenues during the six months ended June 30, 2015 and 2014.</t>
  </si>
  <si>
    <t>Note 5 - Inventories</t>
  </si>
  <si>
    <t>Inventory Disclosure [Abstract]</t>
  </si>
  <si>
    <t>Inventory Disclosure [Text Block]</t>
  </si>
  <si>
    <t xml:space="preserve"> (5) INVENTORIES Inventories held at June 30, 2015 and December 31, 2014 were comprised of the following:
June 30, 2015 Dec. 31, 2014
Raw materials $ 2,667 $ 2,505
Work in process 683 406
Inventory consigned to others 118 129
Finished goods 551 729
$ 4,019 $ 3,769 </t>
  </si>
  <si>
    <t>Note 6 - Debt</t>
  </si>
  <si>
    <t>Debt Disclosure [Abstract]</t>
  </si>
  <si>
    <t>Debt Disclosure [Text Block]</t>
  </si>
  <si>
    <t xml:space="preserve"> (6) DEBT Letters of Credit
Letters of Credit Amount Outstanding
Original L/C Issue Date Expiration Date Expiration Date June 30, 2015 Dec. 31, 2014
Mt. Laurel, NJ 3/29/2010 4/01/2016 4/30/2021 $ 250 $ 250
Mansfield, MA 10/27/2010 11/08/2015 8/23/2021 100 100
$ 350 $ 350 </t>
  </si>
  <si>
    <t>Note 7 - Stock-based Compensation</t>
  </si>
  <si>
    <t>Disclosure of Compensation Related Costs, Share-based Payments [Abstract]</t>
  </si>
  <si>
    <t>Disclosure of Compensation Related Costs, Share-based Payments [Text Block]</t>
  </si>
  <si>
    <t xml:space="preserve"> (7) STOCK-BASED COMPENSATION As of June 30, 2015, we have unvested restricted stock awards granted under stock-based employee compensation plans that are described more fully in Note 12 to the consolidated financial statements in our 2014 Form 10-K. We did not grant any stock options during 2015 or 2014.
Three Months Ended June 30, Six Months Ended June 30,
2015 2014 2015 2014
Cost of revenues $ 2 $ 3 $ 5 $ 6
Selling expense 2 1 3 4
Engineering and product development expense 3 5 5 11
General and administrative expense 24 24 48 53
$ 31 $ 33 $ 61 $ 74 There was no compensation expense capitalized in the six months ended June 30, 2015 or 2014.
of Shares Weighted Fair Value
Unvested shares outstanding, January 1, 2015 101,875 $ 2.82
Granted - -
Vested (13,125 ) 3.15
Forfeited - -
Unvested shares outstanding, June 30, 2015 88,750 3.05 </t>
  </si>
  <si>
    <t>Note 8 - Employee Benefit Plans</t>
  </si>
  <si>
    <t>Compensation and Retirement Disclosure [Abstract]</t>
  </si>
  <si>
    <t>Pension and Other Postretirement Benefits Disclosure [Text Block]</t>
  </si>
  <si>
    <t xml:space="preserve"> (8) EMPLOYEE BENEFIT PLANS We have a defined contribution 401(k) plan for our employees who work in the U.S. All permanent employees of inTEST Corporation, Temptronic Corporation and inTEST Silicon Valley Corporation who are at least 18 years of age are eligible to participate in the plan. We match employee contributions dollar for dollar up to 10% of the employee's annual compensation, with a maximum limit of $5. Employer contributions vest ratably over four years. Matching contributions are discretionary. For the six months ended June 30, 2015 and 2014, we recorded $239 and $229 of expense for matching contributions, respectively.</t>
  </si>
  <si>
    <t>Note 9 - Segment Information</t>
  </si>
  <si>
    <t>Segment Reporting [Abstract]</t>
  </si>
  <si>
    <t>Segment Reporting Disclosure [Text Block]</t>
  </si>
  <si>
    <t xml:space="preserve"> We have three reportable segments, which are also our reporting units: Thermal Products, Mechanical Products and Electrical Products.
Three Months Ended June 30, Six Months Ended June 30,
2015 2014 2015 2014
Net revenues:
Thermal Products $ 6,659 $ 6,116 $ 12,376 $ 11,359
Mechanical Products 2,487 4,137 4,922 6,184
Electrical Products 2,413 2,090 4,449 3,597
$ 11,559 $ 12,343 $ 21,747 $ 21,140
Earnings (loss) before income tax expense (benefit):
Thermal Products $ 1,537 $ 1,207 $ 2,566 $ 2,018
Mechanical Products (196 ) 637 (481 ) 354
Electrical Products 477 400 796 405
Corporate (159 ) (190 ) (551 ) (312 )
$ 1,659 $ 2,054 $ 2,330 $ 2,465
Net earnings (loss):
Thermal Products $ 1,001 $ 797 $ 1,673 $ 1,361
Mechanical Products (128 ) 421 (314 ) 224
Electrical Products 311 264 519 268
Corporate (104 ) (125 ) (360 ) (210 )
$ 1,080 $ 1,357 $ 1,518 $ 1,643
June 30, 2015 Dec. 31, 2014
Identifiable assets:
Thermal Products $ 16,631 $ 26,211
Mechanical Products 20,472 7,801
Electrical Products 3,969 4,726
$ 41,072 $ 38,738
Three Months Ended June 30, Six Months Ended June 30,
2015 2014 2015 2014
Net revenues:
U.S. $ 3,830 $ 3,723 $ 7,319 $ 6,872
Foreign 7,729 8,620 14,428 14,268
$ 11,559 $ 12,343 $ 21,747 $ 21,140
June 30, 2015 Dec. 31, 2014
Property and equipment:
U.S. $ 817 $ 621
Foreign 374 647
$ 1,191 $ 1,268 </t>
  </si>
  <si>
    <t>Accounting Policies, by Policy (Policies)</t>
  </si>
  <si>
    <t>Basis of Presentation and Use of Estimates [Policy Text Block]</t>
  </si>
  <si>
    <t>Basis of Presentation and Use of Estimates</t>
  </si>
  <si>
    <t>Reclassification, Policy [Policy Text Block]</t>
  </si>
  <si>
    <t>Reclassification</t>
  </si>
  <si>
    <t>Inventory, Policy [Policy Text Block]</t>
  </si>
  <si>
    <t>Goodwill Intangible and Long Lived Assets [Policy Text Block]</t>
  </si>
  <si>
    <t>Goodwill, Intangible and Long-Lived Assets</t>
  </si>
  <si>
    <t>Share-based Compensation, Option and Incentive Plans Policy [Policy Text Block]</t>
  </si>
  <si>
    <t>Stock-Based Compensation</t>
  </si>
  <si>
    <t>Subsequent Events, Policy [Policy Text Block]</t>
  </si>
  <si>
    <t>Subsequent Events</t>
  </si>
  <si>
    <t>Revenue Recognition, Policy [Policy Text Block]</t>
  </si>
  <si>
    <t xml:space="preserve">Revenue Recognition </t>
  </si>
  <si>
    <t>Standard Product Warranty, Policy [Policy Text Block]</t>
  </si>
  <si>
    <t>Product Warranties</t>
  </si>
  <si>
    <t>Income Tax, Policy [Policy Text Block]</t>
  </si>
  <si>
    <t>Income Taxes</t>
  </si>
  <si>
    <t>Earnings Per Share, Policy [Policy Text Block]</t>
  </si>
  <si>
    <t xml:space="preserve">Net Earnings Per Common Share
Three Months Ended June 30, Six Months Ended June 30,
2015 2014 2015 2014
Weighted average common shares outstanding - basic 10,471,888 10,436,730 10,468,651 10,415,461
Potentially dilutive securities:
Unvested shares of restricted stock 22,569 19,453 20,369 37,106
Weighted average common shares and common share equivalents outstanding - diluted 10,494,457 10,456,183 10,489,020 10,452,567
Average number of potentially dilutive securities excluded from calculation - 3,516 - 6,758 </t>
  </si>
  <si>
    <t>New Accounting Pronouncements, Policy [Policy Text Block]</t>
  </si>
  <si>
    <t xml:space="preserve">Effect of Recently Issued Amendments to Authoritative Accounting Guidance </t>
  </si>
  <si>
    <t>Note 2 - Summary of Significant Accounting Policies (Tables)</t>
  </si>
  <si>
    <t>Schedule of Weighted Average Number of Shares [Table Text Block]</t>
  </si>
  <si>
    <t xml:space="preserve">Three Months Ended June 30, Six Months Ended June 30,
2015 2014 2015 2014
Weighted average common shares outstanding - basic 10,471,888 10,436,730 10,468,651 10,415,461
Potentially dilutive securities:
Unvested shares of restricted stock 22,569 19,453 20,369 37,106
Weighted average common shares and common share equivalents outstanding - diluted 10,494,457 10,456,183 10,489,020 10,452,567
Average number of potentially dilutive securities excluded from calculation - 3,516 - 6,758 </t>
  </si>
  <si>
    <t>Note 3 - Goodwill and Intangible Assets (Tables)</t>
  </si>
  <si>
    <t>Schedule of Intangible Assets [Table Text Block]</t>
  </si>
  <si>
    <t xml:space="preserve">June 30, 2015
Gross Carrying Amount Accumulated Amortization Net Carrying Amount
Finite-lived intangible assets:
Customer relationships $ 1,480 $ 1,073 $ 407
Patented technology 590 366 224
Software 270 182 88
Trade name 140 121 19
Customer backlog 70 70 -
Non-compete/non-solicitation agreement 48 48 -
Total finite-lived intangible assets 2,598 1,860 738
Indefinite-lived intangible assets:
Sigma trademark 510 - 510
Total intangible assets $ 3,108 $ 1,860 $ 1,248
December 31, 2014
Gross Carrying Amount Accumulated Amortization Net Carrying Amount
Finite-lived intangible assets:
Customer relationships $ 1,480 $ 979 $ 501
Patented technology 590 346 244
Software 270 169 101
Trade name 140 103 37
Customer backlog 70 70 -
Non-compete/non-solicitation agreement 48 48 -
Total finite-lived intangible assets 2,598 1,715 883
Indefinite-lived intangible assets:
Sigma trademark 510 - 510
Total intangible assets $ 3,108 $ 1,715 $ 1,393 </t>
  </si>
  <si>
    <t>Schedule of Finite-Lived Intangible Assets, Future Amortization Expense [Table Text Block]</t>
  </si>
  <si>
    <t xml:space="preserve">2015 (remainder) $ 144
2016 $ 229
2017 $ 212
2018 $ 65
2019 $ 39 </t>
  </si>
  <si>
    <t>Note 5 - Inventories (Tables)</t>
  </si>
  <si>
    <t>Schedule of Inventory, Current [Table Text Block]</t>
  </si>
  <si>
    <t xml:space="preserve">June 30, 2015 Dec. 31, 2014
Raw materials $ 2,667 $ 2,505
Work in process 683 406
Inventory consigned to others 118 129
Finished goods 551 729
$ 4,019 $ 3,769 </t>
  </si>
  <si>
    <t>Note 6 - Debt (Tables)</t>
  </si>
  <si>
    <t>Schedule Of Outstanding Letters Of Credit [Table Text Block]</t>
  </si>
  <si>
    <t xml:space="preserve">Letters of Credit Amount Outstanding
Original L/C Issue Date Expiration Date Expiration Date June 30, 2015 Dec. 31, 2014
Mt. Laurel, NJ 3/29/2010 4/01/2016 4/30/2021 $ 250 $ 250
Mansfield, MA 10/27/2010 11/08/2015 8/23/2021 100 100
$ 350 $ 350 </t>
  </si>
  <si>
    <t>Note 7 - Stock-based Compensation (Tables)</t>
  </si>
  <si>
    <t>Schedule of Employee Service Share-based Compensation, Allocation of Recognized Period Costs [Table Text Block]</t>
  </si>
  <si>
    <t xml:space="preserve">Three Months Ended June 30, Six Months Ended June 30,
2015 2014 2015 2014
Cost of revenues $ 2 $ 3 $ 5 $ 6
Selling expense 2 1 3 4
Engineering and product development expense 3 5 5 11
General and administrative expense 24 24 48 53
$ 31 $ 33 $ 61 $ 74 </t>
  </si>
  <si>
    <t>Schedule of Nonvested Share Activity [Table Text Block]</t>
  </si>
  <si>
    <t xml:space="preserve">of Shares Weighted Fair Value
Unvested shares outstanding, January 1, 2015 101,875 $ 2.82
Granted - -
Vested (13,125 ) 3.15
Forfeited - -
Unvested shares outstanding, June 30, 2015 88,750 3.05 </t>
  </si>
  <si>
    <t>Note 9 - Segment Information (Tables)</t>
  </si>
  <si>
    <t>Note 9 - Segment Information (Tables) [Line Items]</t>
  </si>
  <si>
    <t>Schedule of Segment Reporting Information, by Segment [Table Text Block]</t>
  </si>
  <si>
    <t xml:space="preserve">Three Months Ended June 30, Six Months Ended June 30,
2015 2014 2015 2014
Net revenues:
Thermal Products $ 6,659 $ 6,116 $ 12,376 $ 11,359
Mechanical Products 2,487 4,137 4,922 6,184
Electrical Products 2,413 2,090 4,449 3,597
$ 11,559 $ 12,343 $ 21,747 $ 21,140
Earnings (loss) before income tax expense (benefit):
Thermal Products $ 1,537 $ 1,207 $ 2,566 $ 2,018
Mechanical Products (196 ) 637 (481 ) 354
Electrical Products 477 400 796 405
Corporate (159 ) (190 ) (551 ) (312 )
$ 1,659 $ 2,054 $ 2,330 $ 2,465
Net earnings (loss):
Thermal Products $ 1,001 $ 797 $ 1,673 $ 1,361
Mechanical Products (128 ) 421 (314 ) 224
Electrical Products 311 264 519 268
Corporate (104 ) (125 ) (360 ) (210 )
$ 1,080 $ 1,357 $ 1,518 $ 1,643 </t>
  </si>
  <si>
    <t>Revenue from External Customers by Geographic Areas [Table Text Block]</t>
  </si>
  <si>
    <t xml:space="preserve">Three Months Ended June 30, Six Months Ended June 30,
2015 2014 2015 2014
Net revenues:
U.S. $ 3,830 $ 3,723 $ 7,319 $ 6,872
Foreign 7,729 8,620 14,428 14,268
$ 11,559 $ 12,343 $ 21,747 $ 21,140 </t>
  </si>
  <si>
    <t>Long-lived Assets by Geographic Areas [Table Text Block]</t>
  </si>
  <si>
    <t xml:space="preserve">June 30, 2015 Dec. 31, 2014
Property and equipment:
U.S. $ 817 $ 621
Foreign 374 647
$ 1,191 $ 1,268 </t>
  </si>
  <si>
    <t>Asset [Member]</t>
  </si>
  <si>
    <t xml:space="preserve">June 30, 2015 Dec. 31, 2014
Identifiable assets:
Thermal Products $ 16,631 $ 26,211
Mechanical Products 20,472 7,801
Electrical Products 3,969 4,726
$ 41,072 $ 38,738 </t>
  </si>
  <si>
    <t>Note 1 - Nature of Operations (Details)</t>
  </si>
  <si>
    <t>Number of Reportable Segments</t>
  </si>
  <si>
    <t>Note 2 - Summary of Significant Accounting Policies (Details) - USD ($) $ in Thousands</t>
  </si>
  <si>
    <t>Note 2 - Summary of Significant Accounting Policies (Details) [Line Items]</t>
  </si>
  <si>
    <t>Inventory Write-down</t>
  </si>
  <si>
    <t>Thermal Products and Mechanical Products [Member]</t>
  </si>
  <si>
    <t>Equipment Leased to Customers, Initial Term</t>
  </si>
  <si>
    <t>6 months</t>
  </si>
  <si>
    <t>Note 2 - Summary of Significant Accounting Policies (Details) - Weighted Average Common Shares - shares</t>
  </si>
  <si>
    <t>Weighted Average Common Shares [Abstract]</t>
  </si>
  <si>
    <t>Weighted average common shares outstanding - basic</t>
  </si>
  <si>
    <t>Potentially dilutive securities:</t>
  </si>
  <si>
    <t>Unvested shares of restricted stock</t>
  </si>
  <si>
    <t>Weighted average common shares and common share equivalents outstanding - diluted</t>
  </si>
  <si>
    <t>Average number of potentially dilutive securities excluded from calculation</t>
  </si>
  <si>
    <t>Note 3 - Goodwill and Intangible Assets (Details) - USD ($) $ in Thousands</t>
  </si>
  <si>
    <t>Goodwill, Period Increase (Decrease)</t>
  </si>
  <si>
    <t>Amortization of Intangible Assets</t>
  </si>
  <si>
    <t>Note 3 - Goodwill and Intangible Assets (Details) - Intangible Assets - USD ($) $ in Thousands</t>
  </si>
  <si>
    <t>Finite-lived intangible assets:</t>
  </si>
  <si>
    <t>Gross Carrying Amount</t>
  </si>
  <si>
    <t>Accumulated Amortization</t>
  </si>
  <si>
    <t>Net Carrying Amount</t>
  </si>
  <si>
    <t>Indefinite-lived intangible assets:</t>
  </si>
  <si>
    <t>Trademarks [Member]</t>
  </si>
  <si>
    <t>Customer Relationships [Member]</t>
  </si>
  <si>
    <t>Patented Technology [Member]</t>
  </si>
  <si>
    <t>Computer Software, Intangible Asset [Member]</t>
  </si>
  <si>
    <t>Trade Names [Member]</t>
  </si>
  <si>
    <t>Order or Production Backlog [Member]</t>
  </si>
  <si>
    <t>Noncompete Agreements [Member]</t>
  </si>
  <si>
    <t>Note 3 - Goodwill and Intangible Assets (Details) - Future Amortization Expense $ in Thousands</t>
  </si>
  <si>
    <t>Jun. 30, 2015USD ($)</t>
  </si>
  <si>
    <t>Future Amortization Expense [Abstract]</t>
  </si>
  <si>
    <t>2015 (remainder)</t>
  </si>
  <si>
    <t>Note 4 - Major Customers (Details)</t>
  </si>
  <si>
    <t>Note 4 - Major Customers (Details) [Line Items]</t>
  </si>
  <si>
    <t>Number of Operating Segments</t>
  </si>
  <si>
    <t>Hakuto Co., Ltd. [Member] | Sales Revenue, Net [Member] | Customer Concentration Risk [Member]</t>
  </si>
  <si>
    <t>Concentration Risk, Percentage</t>
  </si>
  <si>
    <t>12.00%</t>
  </si>
  <si>
    <t>11.00%</t>
  </si>
  <si>
    <t>Texas Instruments Incorporated [Member] | Sales Revenue, Net [Member] | Customer Concentration Risk [Member]</t>
  </si>
  <si>
    <t>13.00%</t>
  </si>
  <si>
    <t>Note 5 - Inventories (Details) - Inventories - USD ($) $ in Thousands</t>
  </si>
  <si>
    <t>Inventories [Abstract]</t>
  </si>
  <si>
    <t>Raw materials</t>
  </si>
  <si>
    <t>Work in process</t>
  </si>
  <si>
    <t>Inventory consigned to others</t>
  </si>
  <si>
    <t>Finished goods</t>
  </si>
  <si>
    <t>Note 6 - Debt (Details) - Outstanding Letters of Credit - Letter of Credit [Member] - USD ($) $ in Thousands</t>
  </si>
  <si>
    <t>Note 6 - Debt (Details) - Outstanding Letters of Credit [Line Items]</t>
  </si>
  <si>
    <t>Letters of Credit Amount Outstanding</t>
  </si>
  <si>
    <t>Mt. Laurel [Member]</t>
  </si>
  <si>
    <t>Original L/C Issue Date</t>
  </si>
  <si>
    <t>Mar. 29,
		2010</t>
  </si>
  <si>
    <t>L/C Expiration Date</t>
  </si>
  <si>
    <t>Apr. 1,
		2016</t>
  </si>
  <si>
    <t>Lease Expiration Date</t>
  </si>
  <si>
    <t>Apr. 30,
		2021</t>
  </si>
  <si>
    <t>Mansfield [Member]</t>
  </si>
  <si>
    <t>Oct. 27,
		2010</t>
  </si>
  <si>
    <t>Nov. 8,
		2015</t>
  </si>
  <si>
    <t>Aug. 23,
		2021</t>
  </si>
  <si>
    <t>Note 7 - Stock-based Compensation (Details) - USD ($)</t>
  </si>
  <si>
    <t>12 Months Ended</t>
  </si>
  <si>
    <t>Note 7 - Stock-based Compensation (Details) [Line Items]</t>
  </si>
  <si>
    <t>Share-based Compensation Arrangement by Share-based Payment Award, Options, Grants in Period, Gross (in Shares)</t>
  </si>
  <si>
    <t>Restricted Stock [Member]</t>
  </si>
  <si>
    <t>Share-based Compensation Arrangement by Share-based Payment Award, Award Vesting Period</t>
  </si>
  <si>
    <t>4 years</t>
  </si>
  <si>
    <t>Employee Service Share-based Compensation, Nonvested Awards, Compensation Cost Not yet Recognized</t>
  </si>
  <si>
    <t>Employee Service Share-based Compensation, Nonvested Awards, Compensation Cost Not yet Recognized, Period for Recognition</t>
  </si>
  <si>
    <t>2 years 73 days</t>
  </si>
  <si>
    <t>Employee Service Share-based Compensation, Allocation of Recognized Period Costs, Capitalized Amount</t>
  </si>
  <si>
    <t>Note 7 - Stock-based Compensation (Details) - Allocation of Share-Based Compensation Expense - Restricted Stock [Member] - USD ($) $ in Thousands</t>
  </si>
  <si>
    <t>Share-based Compensation Arrangement by Share-based Payment Award, Compensation Cost [Line Items]</t>
  </si>
  <si>
    <t>Allocated Share-Based Compensation Expense</t>
  </si>
  <si>
    <t>Cost of Sales [Member]</t>
  </si>
  <si>
    <t>Selling and Marketing Expense [Member]</t>
  </si>
  <si>
    <t>Research and Development Expense [Member]</t>
  </si>
  <si>
    <t>General and Administrative Expense [Member]</t>
  </si>
  <si>
    <t>Note 7 - Stock-based Compensation (Details) - Nonvested Shares - 6 months ended Jun. 30, 2015 - Restricted Stock [Member] - $ / shares</t>
  </si>
  <si>
    <t>Note 7 - Stock-based Compensation (Details) - Nonvested Shares [Line Items]</t>
  </si>
  <si>
    <t>Unvested shares outstanding, January 1, 2015</t>
  </si>
  <si>
    <t>Unvested shares outstanding, June 30, 2015</t>
  </si>
  <si>
    <t>Vested</t>
  </si>
  <si>
    <t>Note 8 - Employee Benefit Plans (Details) - USD ($) $ in Thousands</t>
  </si>
  <si>
    <t>Defined Contribution Plan, Employer Matching Contribution, Percent of Employees' Gross Pay</t>
  </si>
  <si>
    <t>10.00%</t>
  </si>
  <si>
    <t>Defined Contribution Plan, Maximum Annual Employer Matching Contribution per Emplyee, Amount</t>
  </si>
  <si>
    <t>Defined Contribution Plan Employer Matching Contribution Vesting Period</t>
  </si>
  <si>
    <t>Defined Contribution Plan, Employer Discretionary Contribution Amount</t>
  </si>
  <si>
    <t>Note 9 - Segment Information (Details)</t>
  </si>
  <si>
    <t>Note 9 - Segment Information (Details) - Segment Information - USD ($) $ in Thousands</t>
  </si>
  <si>
    <t>Net revenues:</t>
  </si>
  <si>
    <t>Earnings (loss) before income tax expense (benefit):</t>
  </si>
  <si>
    <t>Earnings (loss) before income tax expense (benefit)</t>
  </si>
  <si>
    <t>Net earnings (loss):</t>
  </si>
  <si>
    <t>Net earnings (loss)</t>
  </si>
  <si>
    <t>Thermal Products [Member]</t>
  </si>
  <si>
    <t>Mechanical Products [Member]</t>
  </si>
  <si>
    <t>Electrical Products [Member]</t>
  </si>
  <si>
    <t>Corporate Segment [Member]</t>
  </si>
  <si>
    <t>Note 9 - Segment Information (Details) - Identifiable Assets - USD ($) $ in Thousands</t>
  </si>
  <si>
    <t>Identifiable assets:</t>
  </si>
  <si>
    <t>Identifiable assets</t>
  </si>
  <si>
    <t>Note 9 - Segment Information (Details) - Net Revenue from Unaffiliated Customers - USD ($) $ in Thousands</t>
  </si>
  <si>
    <t>UNITED STATES</t>
  </si>
  <si>
    <t>Foreign [Member]</t>
  </si>
  <si>
    <t>Note 9 - Segment Information (Details) - Long-lived Assets by Geographical Area - USD ($) $ in Thousands</t>
  </si>
  <si>
    <t>Long-lived asse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C8" t="n">
        <v>10562678</v>
      </c>
    </row>
    <row spans="1:3" r="9">
      <c s="4" r="A9" t="s">
        <v>14</v>
      </c>
      <c s="4" r="B9" t="s">
        <v>15</v>
      </c>
    </row>
    <row spans="1:3" r="10">
      <c s="4" r="A10" t="s">
        <v>16</v>
      </c>
      <c s="5" r="B10" t="n">
        <v>1036262</v>
      </c>
    </row>
    <row spans="1:3" r="11">
      <c s="4" r="A11" t="s">
        <v>17</v>
      </c>
      <c s="4" r="B11" t="s">
        <v>18</v>
      </c>
    </row>
    <row spans="1:3" r="12">
      <c s="4" r="A12" t="s">
        <v>19</v>
      </c>
      <c s="4" r="B12" t="s">
        <v>20</v>
      </c>
    </row>
    <row spans="1:3" r="13">
      <c s="4" r="A13" t="s">
        <v>21</v>
      </c>
      <c s="4" r="B13" t="s">
        <v>22</v>
      </c>
    </row>
    <row spans="1:3" r="14">
      <c s="4" r="A14" t="s">
        <v>23</v>
      </c>
      <c s="4" r="B14" t="s">
        <v>20</v>
      </c>
    </row>
    <row spans="1:3" r="15">
      <c s="4" r="A15" t="s">
        <v>24</v>
      </c>
      <c s="4" r="B15" t="s">
        <v>25</v>
      </c>
    </row>
    <row spans="1:3" r="16">
      <c s="4" r="A16" t="s">
        <v>26</v>
      </c>
      <c s="5" r="B16" t="n">
        <v>2015</v>
      </c>
    </row>
    <row spans="1:3" r="17">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44</v>
      </c>
    </row>
    <row spans="1:2" r="4">
      <c s="4" r="A4" t="s">
        <v>176</v>
      </c>
      <c s="4" r="B4" t="s">
        <v>177</v>
      </c>
    </row>
    <row spans="1:2" r="5">
      <c s="4" r="A5" t="s">
        <v>178</v>
      </c>
      <c s="4" r="B5" t="s">
        <v>179</v>
      </c>
    </row>
    <row spans="1:2" r="6">
      <c s="4" r="A6" t="s">
        <v>180</v>
      </c>
      <c s="4" r="B6" t="s">
        <v>34</v>
      </c>
    </row>
    <row spans="1:2" r="7">
      <c s="4" r="A7" t="s">
        <v>181</v>
      </c>
      <c s="4" r="B7" t="s">
        <v>182</v>
      </c>
    </row>
    <row spans="1:2" r="8">
      <c s="4" r="A8" t="s">
        <v>183</v>
      </c>
      <c s="4" r="B8" t="s">
        <v>184</v>
      </c>
    </row>
    <row spans="1:2" r="9">
      <c s="4" r="A9" t="s">
        <v>185</v>
      </c>
      <c s="4" r="B9" t="s">
        <v>186</v>
      </c>
    </row>
    <row spans="1:2" r="10">
      <c s="4" r="A10" t="s">
        <v>187</v>
      </c>
      <c s="4" r="B10" t="s">
        <v>188</v>
      </c>
    </row>
    <row spans="1:2" r="11">
      <c s="4" r="A11" t="s">
        <v>189</v>
      </c>
      <c s="4" r="B11" t="s">
        <v>190</v>
      </c>
    </row>
    <row spans="1:2" r="12">
      <c s="4" r="A12" t="s">
        <v>191</v>
      </c>
      <c s="4" r="B12" t="s">
        <v>192</v>
      </c>
    </row>
    <row spans="1:2" r="13">
      <c s="4" r="A13" t="s">
        <v>193</v>
      </c>
      <c s="4" r="B13" t="s">
        <v>194</v>
      </c>
    </row>
    <row spans="1:2" r="14">
      <c s="4" r="A14" t="s">
        <v>195</v>
      </c>
      <c s="4" r="B1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7</v>
      </c>
      <c s="2" r="B1" t="s">
        <v>1</v>
      </c>
    </row>
    <row spans="1:2" r="2">
      <c s="2" r="B2" t="s">
        <v>2</v>
      </c>
    </row>
    <row spans="1:2" r="3">
      <c s="3" r="A3" t="s">
        <v>144</v>
      </c>
    </row>
    <row spans="1:2" r="4">
      <c s="4" r="A4" t="s">
        <v>198</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48</v>
      </c>
    </row>
    <row spans="1:2" r="4">
      <c s="4" r="A4" t="s">
        <v>201</v>
      </c>
      <c s="4" r="B4" t="s">
        <v>202</v>
      </c>
    </row>
    <row spans="1:2" r="5">
      <c s="4" r="A5" t="s">
        <v>203</v>
      </c>
      <c s="4" r="B5"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3466</v>
      </c>
      <c s="7" r="C3" t="n">
        <v>23126</v>
      </c>
    </row>
    <row spans="1:3" r="4">
      <c s="4" r="A4" t="s">
        <v>33</v>
      </c>
      <c s="5" r="B4" t="n">
        <v>7380</v>
      </c>
      <c s="5" r="C4" t="n">
        <v>5034</v>
      </c>
    </row>
    <row spans="1:3" r="5">
      <c s="4" r="A5" t="s">
        <v>34</v>
      </c>
      <c s="5" r="B5" t="n">
        <v>4019</v>
      </c>
      <c s="5" r="C5" t="n">
        <v>3769</v>
      </c>
    </row>
    <row spans="1:3" r="6">
      <c s="4" r="A6" t="s">
        <v>35</v>
      </c>
      <c s="5" r="B6" t="n">
        <v>643</v>
      </c>
      <c s="5" r="C6" t="n">
        <v>529</v>
      </c>
    </row>
    <row spans="1:3" r="7">
      <c s="4" r="A7" t="s">
        <v>36</v>
      </c>
      <c s="5" r="B7" t="n">
        <v>271</v>
      </c>
      <c s="5" r="C7" t="n">
        <v>473</v>
      </c>
    </row>
    <row spans="1:3" r="8">
      <c s="4" r="A8" t="s">
        <v>37</v>
      </c>
      <c s="5" r="B8" t="n">
        <v>35779</v>
      </c>
      <c s="5" r="C8" t="n">
        <v>32931</v>
      </c>
    </row>
    <row spans="1:3" r="9">
      <c s="3" r="A9" t="s">
        <v>38</v>
      </c>
    </row>
    <row spans="1:3" r="10">
      <c s="4" r="A10" t="s">
        <v>39</v>
      </c>
      <c s="5" r="B10" t="n">
        <v>4358</v>
      </c>
      <c s="5" r="C10" t="n">
        <v>4322</v>
      </c>
    </row>
    <row spans="1:3" r="11">
      <c s="4" r="A11" t="s">
        <v>40</v>
      </c>
      <c s="5" r="B11" t="n">
        <v>595</v>
      </c>
      <c s="5" r="C11" t="n">
        <v>593</v>
      </c>
    </row>
    <row spans="1:3" r="12">
      <c s="4" r="A12" t="s">
        <v>41</v>
      </c>
      <c s="5" r="B12" t="n">
        <v>4953</v>
      </c>
      <c s="5" r="C12" t="n">
        <v>4915</v>
      </c>
    </row>
    <row spans="1:3" r="13">
      <c s="4" r="A13" t="s">
        <v>42</v>
      </c>
      <c s="5" r="B13" t="n">
        <v>-3762</v>
      </c>
      <c s="5" r="C13" t="n">
        <v>-3647</v>
      </c>
    </row>
    <row spans="1:3" r="14">
      <c s="4" r="A14" t="s">
        <v>43</v>
      </c>
      <c s="5" r="B14" t="n">
        <v>1191</v>
      </c>
      <c s="5" r="C14" t="n">
        <v>1268</v>
      </c>
    </row>
    <row spans="1:3" r="15">
      <c s="4" r="A15" t="s">
        <v>35</v>
      </c>
      <c s="5" r="B15" t="n">
        <v>599</v>
      </c>
      <c s="5" r="C15" t="n">
        <v>884</v>
      </c>
    </row>
    <row spans="1:3" r="16">
      <c s="4" r="A16" t="s">
        <v>44</v>
      </c>
      <c s="5" r="B16" t="n">
        <v>1706</v>
      </c>
      <c s="5" r="C16" t="n">
        <v>1706</v>
      </c>
    </row>
    <row spans="1:3" r="17">
      <c s="4" r="A17" t="s">
        <v>45</v>
      </c>
      <c s="5" r="B17" t="n">
        <v>1248</v>
      </c>
      <c s="5" r="C17" t="n">
        <v>1393</v>
      </c>
    </row>
    <row spans="1:3" r="18">
      <c s="4" r="A18" t="s">
        <v>46</v>
      </c>
      <c s="5" r="B18" t="n">
        <v>350</v>
      </c>
      <c s="5" r="C18" t="n">
        <v>350</v>
      </c>
    </row>
    <row spans="1:3" r="19">
      <c s="4" r="A19" t="s">
        <v>47</v>
      </c>
      <c s="5" r="B19" t="n">
        <v>199</v>
      </c>
      <c s="5" r="C19" t="n">
        <v>206</v>
      </c>
    </row>
    <row spans="1:3" r="20">
      <c s="4" r="A20" t="s">
        <v>48</v>
      </c>
      <c s="5" r="B20" t="n">
        <v>41072</v>
      </c>
      <c s="5" r="C20" t="n">
        <v>38738</v>
      </c>
    </row>
    <row spans="1:3" r="21">
      <c s="3" r="A21" t="s">
        <v>49</v>
      </c>
    </row>
    <row spans="1:3" r="22">
      <c s="4" r="A22" t="s">
        <v>50</v>
      </c>
      <c s="5" r="B22" t="n">
        <v>1713</v>
      </c>
      <c s="5" r="C22" t="n">
        <v>1234</v>
      </c>
    </row>
    <row spans="1:3" r="23">
      <c s="4" r="A23" t="s">
        <v>51</v>
      </c>
      <c s="5" r="B23" t="n">
        <v>1530</v>
      </c>
      <c s="5" r="C23" t="n">
        <v>1528</v>
      </c>
    </row>
    <row spans="1:3" r="24">
      <c s="4" r="A24" t="s">
        <v>52</v>
      </c>
      <c s="5" r="B24" t="n">
        <v>592</v>
      </c>
      <c s="5" r="C24" t="n">
        <v>615</v>
      </c>
    </row>
    <row spans="1:3" r="25">
      <c s="4" r="A25" t="s">
        <v>53</v>
      </c>
      <c s="5" r="B25" t="n">
        <v>393</v>
      </c>
      <c s="5" r="C25" t="n">
        <v>390</v>
      </c>
    </row>
    <row spans="1:3" r="26">
      <c s="4" r="A26" t="s">
        <v>54</v>
      </c>
      <c s="5" r="B26" t="n">
        <v>420</v>
      </c>
      <c s="5" r="C26" t="n">
        <v>328</v>
      </c>
    </row>
    <row spans="1:3" r="27">
      <c s="4" r="A27" t="s">
        <v>55</v>
      </c>
      <c s="5" r="B27" t="n">
        <v>243</v>
      </c>
      <c s="5" r="C27" t="n">
        <v>22</v>
      </c>
    </row>
    <row spans="1:3" r="28">
      <c s="4" r="A28" t="s">
        <v>56</v>
      </c>
      <c s="5" r="B28" t="n">
        <v>459</v>
      </c>
      <c s="5" r="C28" t="n">
        <v>253</v>
      </c>
    </row>
    <row spans="1:3" r="29">
      <c s="4" r="A29" t="s">
        <v>57</v>
      </c>
      <c s="7" r="B29" t="n">
        <v>5350</v>
      </c>
      <c s="7" r="C29" t="n">
        <v>4370</v>
      </c>
    </row>
    <row spans="1:3" r="30">
      <c s="4" r="A30" t="s">
        <v>58</v>
      </c>
    </row>
    <row spans="1:3" r="31">
      <c s="3" r="A31" t="s">
        <v>59</v>
      </c>
    </row>
    <row spans="1:3" r="32">
      <c s="4" r="A32" t="s">
        <v>60</v>
      </c>
      <c s="7" r="B32" t="n">
        <v>0</v>
      </c>
      <c s="7" r="C32" t="n">
        <v>0</v>
      </c>
    </row>
    <row spans="1:3" r="33">
      <c s="4" r="A33" t="s">
        <v>61</v>
      </c>
      <c s="5" r="B33" t="n">
        <v>106</v>
      </c>
      <c s="5" r="C33" t="n">
        <v>106</v>
      </c>
    </row>
    <row spans="1:3" r="34">
      <c s="4" r="A34" t="s">
        <v>62</v>
      </c>
      <c s="5" r="B34" t="n">
        <v>26382</v>
      </c>
      <c s="5" r="C34" t="n">
        <v>26321</v>
      </c>
    </row>
    <row spans="1:3" r="35">
      <c s="4" r="A35" t="s">
        <v>63</v>
      </c>
      <c s="5" r="B35" t="n">
        <v>8670</v>
      </c>
      <c s="5" r="C35" t="n">
        <v>7152</v>
      </c>
    </row>
    <row spans="1:3" r="36">
      <c s="4" r="A36" t="s">
        <v>64</v>
      </c>
      <c s="5" r="B36" t="n">
        <v>768</v>
      </c>
      <c s="5" r="C36" t="n">
        <v>993</v>
      </c>
    </row>
    <row spans="1:3" r="37">
      <c s="4" r="A37" t="s">
        <v>65</v>
      </c>
      <c s="5" r="B37" t="n">
        <v>-204</v>
      </c>
      <c s="5" r="C37" t="n">
        <v>-204</v>
      </c>
    </row>
    <row spans="1:3" r="38">
      <c s="4" r="A38" t="s">
        <v>66</v>
      </c>
      <c s="5" r="B38" t="n">
        <v>35722</v>
      </c>
      <c s="5" r="C38" t="n">
        <v>34368</v>
      </c>
    </row>
    <row spans="1:3" r="39">
      <c s="4" r="A39" t="s">
        <v>67</v>
      </c>
      <c s="7" r="B39" t="n">
        <v>41072</v>
      </c>
      <c s="7" r="C39" t="n">
        <v>387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5</v>
      </c>
      <c s="2" r="B1" t="s">
        <v>1</v>
      </c>
    </row>
    <row spans="1:2" r="2">
      <c s="2" r="B2" t="s">
        <v>2</v>
      </c>
    </row>
    <row spans="1:2" r="3">
      <c s="3" r="A3" t="s">
        <v>156</v>
      </c>
    </row>
    <row spans="1:2" r="4">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8</v>
      </c>
      <c s="2" r="B1" t="s">
        <v>1</v>
      </c>
    </row>
    <row spans="1:2" r="2">
      <c s="2" r="B2" t="s">
        <v>2</v>
      </c>
    </row>
    <row spans="1:2" r="3">
      <c s="3" r="A3" t="s">
        <v>160</v>
      </c>
    </row>
    <row spans="1:2" r="4">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64</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spans="1:2" r="1">
      <c s="1" r="A1" t="s">
        <v>216</v>
      </c>
      <c s="2" r="B1" t="s">
        <v>1</v>
      </c>
    </row>
    <row spans="1:2" r="2">
      <c s="2" r="B2" t="s">
        <v>2</v>
      </c>
    </row>
    <row spans="1:2" r="3">
      <c s="3" r="A3" t="s">
        <v>217</v>
      </c>
    </row>
    <row spans="1:2" r="4">
      <c s="4" r="A4" t="s">
        <v>218</v>
      </c>
      <c s="4" r="B4" t="s">
        <v>219</v>
      </c>
    </row>
    <row spans="1:2" r="5">
      <c s="4" r="A5" t="s">
        <v>220</v>
      </c>
      <c s="4" r="B5" t="s">
        <v>221</v>
      </c>
    </row>
    <row spans="1:2" r="6">
      <c s="4" r="A6" t="s">
        <v>222</v>
      </c>
      <c s="4" r="B6" t="s">
        <v>223</v>
      </c>
    </row>
    <row spans="1:2" r="7">
      <c s="4" r="A7" t="s">
        <v>224</v>
      </c>
    </row>
    <row spans="1:2" r="8">
      <c s="3" r="A8" t="s">
        <v>217</v>
      </c>
    </row>
    <row spans="1:2" r="9">
      <c s="4" r="A9" t="s">
        <v>218</v>
      </c>
      <c s="4" r="B9"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5"/>
  </cols>
  <sheetData>
    <row spans="1:2" r="1">
      <c s="1" r="A1" t="s">
        <v>226</v>
      </c>
      <c s="2" r="B1" t="s">
        <v>1</v>
      </c>
    </row>
    <row spans="1:2" r="2">
      <c s="2" r="B2" t="s">
        <v>2</v>
      </c>
    </row>
    <row spans="1:2" r="3">
      <c s="3" r="A3" t="s">
        <v>140</v>
      </c>
    </row>
    <row spans="1:2" r="4">
      <c s="4" r="A4" t="s">
        <v>227</v>
      </c>
      <c s="5" r="B4" t="n">
        <v>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8</v>
      </c>
      <c s="2" r="B1" t="s">
        <v>1</v>
      </c>
    </row>
    <row spans="1:3" r="2">
      <c s="2" r="B2" t="s">
        <v>2</v>
      </c>
      <c s="2" r="C2" t="s">
        <v>80</v>
      </c>
    </row>
    <row spans="1:3" r="3">
      <c s="3" r="A3" t="s">
        <v>229</v>
      </c>
    </row>
    <row spans="1:3" r="4">
      <c s="4" r="A4" t="s">
        <v>230</v>
      </c>
      <c s="7" r="B4" t="n">
        <v>110</v>
      </c>
      <c s="7" r="C4" t="n">
        <v>138</v>
      </c>
    </row>
    <row spans="1:3" r="5">
      <c s="4" r="A5" t="s">
        <v>231</v>
      </c>
    </row>
    <row spans="1:3" r="6">
      <c s="3" r="A6" t="s">
        <v>229</v>
      </c>
    </row>
    <row spans="1:3" r="7">
      <c s="4" r="A7" t="s">
        <v>232</v>
      </c>
      <c s="4" r="B7" t="s">
        <v>2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4</v>
      </c>
      <c s="2" r="B1" t="s">
        <v>79</v>
      </c>
      <c s="2" r="D1" t="s">
        <v>1</v>
      </c>
    </row>
    <row spans="1:5" r="2">
      <c s="2" r="B2" t="s">
        <v>2</v>
      </c>
      <c s="2" r="C2" t="s">
        <v>80</v>
      </c>
      <c s="2" r="D2" t="s">
        <v>2</v>
      </c>
      <c s="2" r="E2" t="s">
        <v>80</v>
      </c>
    </row>
    <row spans="1:5" r="3">
      <c s="3" r="A3" t="s">
        <v>235</v>
      </c>
    </row>
    <row spans="1:5" r="4">
      <c s="4" r="A4" t="s">
        <v>236</v>
      </c>
      <c s="5" r="B4" t="n">
        <v>10471888</v>
      </c>
      <c s="5" r="C4" t="n">
        <v>10436730</v>
      </c>
      <c s="5" r="D4" t="n">
        <v>10468651</v>
      </c>
      <c s="5" r="E4" t="n">
        <v>10415461</v>
      </c>
    </row>
    <row spans="1:5" r="5">
      <c s="3" r="A5" t="s">
        <v>237</v>
      </c>
    </row>
    <row spans="1:5" r="6">
      <c s="4" r="A6" t="s">
        <v>238</v>
      </c>
      <c s="5" r="B6" t="n">
        <v>22569</v>
      </c>
      <c s="5" r="C6" t="n">
        <v>19453</v>
      </c>
      <c s="5" r="D6" t="n">
        <v>20369</v>
      </c>
      <c s="5" r="E6" t="n">
        <v>37106</v>
      </c>
    </row>
    <row spans="1:5" r="7">
      <c s="4" r="A7" t="s">
        <v>239</v>
      </c>
      <c s="5" r="B7" t="n">
        <v>10494457</v>
      </c>
      <c s="5" r="C7" t="n">
        <v>10456183</v>
      </c>
      <c s="5" r="D7" t="n">
        <v>10489020</v>
      </c>
      <c s="5" r="E7" t="n">
        <v>10452567</v>
      </c>
    </row>
    <row spans="1:5" r="8">
      <c s="4" r="A8" t="s">
        <v>240</v>
      </c>
      <c s="5" r="C8" t="n">
        <v>3516</v>
      </c>
      <c s="5" r="E8" t="n">
        <v>675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241</v>
      </c>
      <c s="2" r="B1" t="s">
        <v>1</v>
      </c>
    </row>
    <row spans="1:3" r="2">
      <c s="2" r="B2" t="s">
        <v>2</v>
      </c>
      <c s="2" r="C2" t="s">
        <v>80</v>
      </c>
    </row>
    <row spans="1:3" r="3">
      <c s="3" r="A3" t="s">
        <v>148</v>
      </c>
    </row>
    <row spans="1:3" r="4">
      <c s="4" r="A4" t="s">
        <v>242</v>
      </c>
      <c s="7" r="B4" t="n">
        <v>0</v>
      </c>
    </row>
    <row spans="1:3" r="5">
      <c s="4" r="A5" t="s">
        <v>243</v>
      </c>
      <c s="7" r="B5" t="n">
        <v>145</v>
      </c>
      <c s="7" r="C5" t="n">
        <v>1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4</v>
      </c>
      <c s="2" r="B1" t="s">
        <v>2</v>
      </c>
      <c s="2" r="C1" t="s">
        <v>30</v>
      </c>
    </row>
    <row spans="1:3" r="2">
      <c s="3" r="A2" t="s">
        <v>245</v>
      </c>
    </row>
    <row spans="1:3" r="3">
      <c s="4" r="A3" t="s">
        <v>246</v>
      </c>
      <c s="7" r="B3" t="n">
        <v>2598</v>
      </c>
      <c s="7" r="C3" t="n">
        <v>2598</v>
      </c>
    </row>
    <row spans="1:3" r="4">
      <c s="4" r="A4" t="s">
        <v>247</v>
      </c>
      <c s="5" r="B4" t="n">
        <v>1860</v>
      </c>
      <c s="5" r="C4" t="n">
        <v>1715</v>
      </c>
    </row>
    <row spans="1:3" r="5">
      <c s="4" r="A5" t="s">
        <v>248</v>
      </c>
      <c s="5" r="B5" t="n">
        <v>738</v>
      </c>
      <c s="5" r="C5" t="n">
        <v>883</v>
      </c>
    </row>
    <row spans="1:3" r="6">
      <c s="3" r="A6" t="s">
        <v>249</v>
      </c>
    </row>
    <row spans="1:3" r="7">
      <c s="4" r="A7" t="s">
        <v>246</v>
      </c>
      <c s="5" r="B7" t="n">
        <v>3108</v>
      </c>
      <c s="5" r="C7" t="n">
        <v>3108</v>
      </c>
    </row>
    <row spans="1:3" r="8">
      <c s="4" r="A8" t="s">
        <v>247</v>
      </c>
      <c s="5" r="B8" t="n">
        <v>1860</v>
      </c>
      <c s="5" r="C8" t="n">
        <v>1715</v>
      </c>
    </row>
    <row spans="1:3" r="9">
      <c s="4" r="A9" t="s">
        <v>248</v>
      </c>
      <c s="5" r="B9" t="n">
        <v>1248</v>
      </c>
      <c s="5" r="C9" t="n">
        <v>1393</v>
      </c>
    </row>
    <row spans="1:3" r="10">
      <c s="4" r="A10" t="s">
        <v>250</v>
      </c>
    </row>
    <row spans="1:3" r="11">
      <c s="3" r="A11" t="s">
        <v>249</v>
      </c>
    </row>
    <row spans="1:3" r="12">
      <c s="4" r="A12" t="s">
        <v>246</v>
      </c>
      <c s="5" r="B12" t="n">
        <v>510</v>
      </c>
      <c s="5" r="C12" t="n">
        <v>510</v>
      </c>
    </row>
    <row spans="1:3" r="13">
      <c s="4" r="A13" t="s">
        <v>248</v>
      </c>
      <c s="5" r="B13" t="n">
        <v>510</v>
      </c>
      <c s="5" r="C13" t="n">
        <v>510</v>
      </c>
    </row>
    <row spans="1:3" r="14">
      <c s="4" r="A14" t="s">
        <v>251</v>
      </c>
    </row>
    <row spans="1:3" r="15">
      <c s="3" r="A15" t="s">
        <v>245</v>
      </c>
    </row>
    <row spans="1:3" r="16">
      <c s="4" r="A16" t="s">
        <v>246</v>
      </c>
      <c s="5" r="B16" t="n">
        <v>1480</v>
      </c>
      <c s="5" r="C16" t="n">
        <v>1480</v>
      </c>
    </row>
    <row spans="1:3" r="17">
      <c s="4" r="A17" t="s">
        <v>247</v>
      </c>
      <c s="5" r="B17" t="n">
        <v>1073</v>
      </c>
      <c s="5" r="C17" t="n">
        <v>979</v>
      </c>
    </row>
    <row spans="1:3" r="18">
      <c s="4" r="A18" t="s">
        <v>248</v>
      </c>
      <c s="5" r="B18" t="n">
        <v>407</v>
      </c>
      <c s="5" r="C18" t="n">
        <v>501</v>
      </c>
    </row>
    <row spans="1:3" r="19">
      <c s="3" r="A19" t="s">
        <v>249</v>
      </c>
    </row>
    <row spans="1:3" r="20">
      <c s="4" r="A20" t="s">
        <v>247</v>
      </c>
      <c s="5" r="B20" t="n">
        <v>1073</v>
      </c>
      <c s="5" r="C20" t="n">
        <v>979</v>
      </c>
    </row>
    <row spans="1:3" r="21">
      <c s="4" r="A21" t="s">
        <v>252</v>
      </c>
    </row>
    <row spans="1:3" r="22">
      <c s="3" r="A22" t="s">
        <v>245</v>
      </c>
    </row>
    <row spans="1:3" r="23">
      <c s="4" r="A23" t="s">
        <v>246</v>
      </c>
      <c s="5" r="B23" t="n">
        <v>590</v>
      </c>
      <c s="5" r="C23" t="n">
        <v>590</v>
      </c>
    </row>
    <row spans="1:3" r="24">
      <c s="4" r="A24" t="s">
        <v>247</v>
      </c>
      <c s="5" r="B24" t="n">
        <v>366</v>
      </c>
      <c s="5" r="C24" t="n">
        <v>346</v>
      </c>
    </row>
    <row spans="1:3" r="25">
      <c s="4" r="A25" t="s">
        <v>248</v>
      </c>
      <c s="5" r="B25" t="n">
        <v>224</v>
      </c>
      <c s="5" r="C25" t="n">
        <v>244</v>
      </c>
    </row>
    <row spans="1:3" r="26">
      <c s="3" r="A26" t="s">
        <v>249</v>
      </c>
    </row>
    <row spans="1:3" r="27">
      <c s="4" r="A27" t="s">
        <v>247</v>
      </c>
      <c s="5" r="B27" t="n">
        <v>366</v>
      </c>
      <c s="5" r="C27" t="n">
        <v>346</v>
      </c>
    </row>
    <row spans="1:3" r="28">
      <c s="4" r="A28" t="s">
        <v>253</v>
      </c>
    </row>
    <row spans="1:3" r="29">
      <c s="3" r="A29" t="s">
        <v>245</v>
      </c>
    </row>
    <row spans="1:3" r="30">
      <c s="4" r="A30" t="s">
        <v>246</v>
      </c>
      <c s="5" r="B30" t="n">
        <v>270</v>
      </c>
      <c s="5" r="C30" t="n">
        <v>270</v>
      </c>
    </row>
    <row spans="1:3" r="31">
      <c s="4" r="A31" t="s">
        <v>247</v>
      </c>
      <c s="5" r="B31" t="n">
        <v>182</v>
      </c>
      <c s="5" r="C31" t="n">
        <v>169</v>
      </c>
    </row>
    <row spans="1:3" r="32">
      <c s="4" r="A32" t="s">
        <v>248</v>
      </c>
      <c s="5" r="B32" t="n">
        <v>88</v>
      </c>
      <c s="5" r="C32" t="n">
        <v>101</v>
      </c>
    </row>
    <row spans="1:3" r="33">
      <c s="3" r="A33" t="s">
        <v>249</v>
      </c>
    </row>
    <row spans="1:3" r="34">
      <c s="4" r="A34" t="s">
        <v>247</v>
      </c>
      <c s="5" r="B34" t="n">
        <v>182</v>
      </c>
      <c s="5" r="C34" t="n">
        <v>169</v>
      </c>
    </row>
    <row spans="1:3" r="35">
      <c s="4" r="A35" t="s">
        <v>254</v>
      </c>
    </row>
    <row spans="1:3" r="36">
      <c s="3" r="A36" t="s">
        <v>245</v>
      </c>
    </row>
    <row spans="1:3" r="37">
      <c s="4" r="A37" t="s">
        <v>246</v>
      </c>
      <c s="5" r="B37" t="n">
        <v>140</v>
      </c>
      <c s="5" r="C37" t="n">
        <v>140</v>
      </c>
    </row>
    <row spans="1:3" r="38">
      <c s="4" r="A38" t="s">
        <v>247</v>
      </c>
      <c s="5" r="B38" t="n">
        <v>121</v>
      </c>
      <c s="5" r="C38" t="n">
        <v>103</v>
      </c>
    </row>
    <row spans="1:3" r="39">
      <c s="4" r="A39" t="s">
        <v>248</v>
      </c>
      <c s="5" r="B39" t="n">
        <v>19</v>
      </c>
      <c s="5" r="C39" t="n">
        <v>37</v>
      </c>
    </row>
    <row spans="1:3" r="40">
      <c s="3" r="A40" t="s">
        <v>249</v>
      </c>
    </row>
    <row spans="1:3" r="41">
      <c s="4" r="A41" t="s">
        <v>247</v>
      </c>
      <c s="5" r="B41" t="n">
        <v>121</v>
      </c>
      <c s="5" r="C41" t="n">
        <v>103</v>
      </c>
    </row>
    <row spans="1:3" r="42">
      <c s="4" r="A42" t="s">
        <v>255</v>
      </c>
    </row>
    <row spans="1:3" r="43">
      <c s="3" r="A43" t="s">
        <v>245</v>
      </c>
    </row>
    <row spans="1:3" r="44">
      <c s="4" r="A44" t="s">
        <v>246</v>
      </c>
      <c s="5" r="B44" t="n">
        <v>70</v>
      </c>
      <c s="5" r="C44" t="n">
        <v>70</v>
      </c>
    </row>
    <row spans="1:3" r="45">
      <c s="4" r="A45" t="s">
        <v>247</v>
      </c>
      <c s="5" r="B45" t="n">
        <v>70</v>
      </c>
      <c s="5" r="C45" t="n">
        <v>70</v>
      </c>
    </row>
    <row spans="1:3" r="46">
      <c s="3" r="A46" t="s">
        <v>249</v>
      </c>
    </row>
    <row spans="1:3" r="47">
      <c s="4" r="A47" t="s">
        <v>247</v>
      </c>
      <c s="5" r="B47" t="n">
        <v>70</v>
      </c>
      <c s="5" r="C47" t="n">
        <v>70</v>
      </c>
    </row>
    <row spans="1:3" r="48">
      <c s="4" r="A48" t="s">
        <v>256</v>
      </c>
    </row>
    <row spans="1:3" r="49">
      <c s="3" r="A49" t="s">
        <v>245</v>
      </c>
    </row>
    <row spans="1:3" r="50">
      <c s="4" r="A50" t="s">
        <v>246</v>
      </c>
      <c s="5" r="B50" t="n">
        <v>48</v>
      </c>
      <c s="5" r="C50" t="n">
        <v>48</v>
      </c>
    </row>
    <row spans="1:3" r="51">
      <c s="4" r="A51" t="s">
        <v>247</v>
      </c>
      <c s="5" r="B51" t="n">
        <v>48</v>
      </c>
      <c s="5" r="C51" t="n">
        <v>48</v>
      </c>
    </row>
    <row spans="1:3" r="52">
      <c s="3" r="A52" t="s">
        <v>249</v>
      </c>
    </row>
    <row spans="1:3" r="53">
      <c s="4" r="A53" t="s">
        <v>247</v>
      </c>
      <c s="7" r="B53" t="n">
        <v>48</v>
      </c>
      <c s="7" r="C53" t="n">
        <v>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57</v>
      </c>
      <c s="2" r="B1" t="s">
        <v>258</v>
      </c>
    </row>
    <row spans="1:2" r="2">
      <c s="3" r="A2" t="s">
        <v>259</v>
      </c>
    </row>
    <row spans="1:2" r="3">
      <c s="4" r="A3" t="s">
        <v>260</v>
      </c>
      <c s="7" r="B3" t="n">
        <v>144</v>
      </c>
    </row>
    <row spans="1:2" r="4">
      <c s="5" r="A4" t="n">
        <v>2016</v>
      </c>
      <c s="5" r="B4" t="n">
        <v>229</v>
      </c>
    </row>
    <row spans="1:2" r="5">
      <c s="5" r="A5" t="n">
        <v>2017</v>
      </c>
      <c s="5" r="B5" t="n">
        <v>212</v>
      </c>
    </row>
    <row spans="1:2" r="6">
      <c s="5" r="A6" t="n">
        <v>2018</v>
      </c>
      <c s="5" r="B6" t="n">
        <v>65</v>
      </c>
    </row>
    <row spans="1:2" r="7">
      <c s="5" r="A7" t="n">
        <v>2019</v>
      </c>
      <c s="7" r="B7" t="n">
        <v>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v>
      </c>
      <c s="2" r="B1" t="s">
        <v>2</v>
      </c>
      <c s="2" r="C1" t="s">
        <v>30</v>
      </c>
    </row>
    <row spans="1:3" r="2">
      <c s="4" r="A2" t="s">
        <v>69</v>
      </c>
      <c s="7" r="B2" t="n">
        <v>146</v>
      </c>
      <c s="7" r="C2" t="n">
        <v>146</v>
      </c>
    </row>
    <row spans="1:3" r="3">
      <c s="4" r="A3" t="s">
        <v>70</v>
      </c>
      <c s="8" r="B3" t="n">
        <v>0.01</v>
      </c>
      <c s="8" r="C3" t="n">
        <v>0.01</v>
      </c>
    </row>
    <row spans="1:3" r="4">
      <c s="4" r="A4" t="s">
        <v>71</v>
      </c>
      <c s="5" r="B4" t="n">
        <v>5000000</v>
      </c>
      <c s="5" r="C4" t="n">
        <v>5000000</v>
      </c>
    </row>
    <row spans="1:3" r="5">
      <c s="4" r="A5" t="s">
        <v>72</v>
      </c>
      <c s="5" r="B5" t="n">
        <v>0</v>
      </c>
      <c s="5" r="C5" t="n">
        <v>0</v>
      </c>
    </row>
    <row spans="1:3" r="6">
      <c s="4" r="A6" t="s">
        <v>73</v>
      </c>
      <c s="5" r="B6" t="n">
        <v>0</v>
      </c>
      <c s="5" r="C6" t="n">
        <v>0</v>
      </c>
    </row>
    <row spans="1:3" r="7">
      <c s="4" r="A7" t="s">
        <v>74</v>
      </c>
      <c s="8" r="B7" t="n">
        <v>0.01</v>
      </c>
      <c s="8" r="C7" t="n">
        <v>0.01</v>
      </c>
    </row>
    <row spans="1:3" r="8">
      <c s="4" r="A8" t="s">
        <v>75</v>
      </c>
      <c s="5" r="B8" t="n">
        <v>20000000</v>
      </c>
      <c s="5" r="C8" t="n">
        <v>20000000</v>
      </c>
    </row>
    <row spans="1:3" r="9">
      <c s="4" r="A9" t="s">
        <v>76</v>
      </c>
      <c s="5" r="B9" t="n">
        <v>10595755</v>
      </c>
      <c s="5" r="C9" t="n">
        <v>10595755</v>
      </c>
    </row>
    <row spans="1:3" r="10">
      <c s="4" r="A10" t="s">
        <v>77</v>
      </c>
      <c s="5" r="B10" t="n">
        <v>33077</v>
      </c>
      <c s="5" r="C10" t="n">
        <v>33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1</v>
      </c>
      <c s="2" r="B1" t="s">
        <v>1</v>
      </c>
    </row>
    <row spans="1:3" r="2">
      <c s="2" r="B2" t="s">
        <v>2</v>
      </c>
      <c s="2" r="C2" t="s">
        <v>80</v>
      </c>
    </row>
    <row spans="1:3" r="3">
      <c s="3" r="A3" t="s">
        <v>262</v>
      </c>
    </row>
    <row spans="1:3" r="4">
      <c s="4" r="A4" t="s">
        <v>263</v>
      </c>
      <c s="5" r="B4" t="n">
        <v>3</v>
      </c>
    </row>
    <row spans="1:3" r="5">
      <c s="4" r="A5" t="s">
        <v>264</v>
      </c>
    </row>
    <row spans="1:3" r="6">
      <c s="3" r="A6" t="s">
        <v>262</v>
      </c>
    </row>
    <row spans="1:3" r="7">
      <c s="4" r="A7" t="s">
        <v>265</v>
      </c>
      <c s="4" r="B7" t="s">
        <v>266</v>
      </c>
      <c s="4" r="C7" t="s">
        <v>267</v>
      </c>
    </row>
    <row spans="1:3" r="8">
      <c s="4" r="A8" t="s">
        <v>268</v>
      </c>
    </row>
    <row spans="1:3" r="9">
      <c s="3" r="A9" t="s">
        <v>262</v>
      </c>
    </row>
    <row spans="1:3" r="10">
      <c s="4" r="A10" t="s">
        <v>265</v>
      </c>
      <c s="4" r="C10" t="s">
        <v>2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70</v>
      </c>
      <c s="2" r="B1" t="s">
        <v>2</v>
      </c>
      <c s="2" r="C1" t="s">
        <v>30</v>
      </c>
    </row>
    <row spans="1:3" r="2">
      <c s="3" r="A2" t="s">
        <v>271</v>
      </c>
    </row>
    <row spans="1:3" r="3">
      <c s="4" r="A3" t="s">
        <v>272</v>
      </c>
      <c s="7" r="B3" t="n">
        <v>2667</v>
      </c>
      <c s="7" r="C3" t="n">
        <v>2505</v>
      </c>
    </row>
    <row spans="1:3" r="4">
      <c s="4" r="A4" t="s">
        <v>273</v>
      </c>
      <c s="5" r="B4" t="n">
        <v>683</v>
      </c>
      <c s="5" r="C4" t="n">
        <v>406</v>
      </c>
    </row>
    <row spans="1:3" r="5">
      <c s="4" r="A5" t="s">
        <v>274</v>
      </c>
      <c s="5" r="B5" t="n">
        <v>118</v>
      </c>
      <c s="5" r="C5" t="n">
        <v>129</v>
      </c>
    </row>
    <row spans="1:3" r="6">
      <c s="4" r="A6" t="s">
        <v>275</v>
      </c>
      <c s="5" r="B6" t="n">
        <v>551</v>
      </c>
      <c s="5" r="C6" t="n">
        <v>729</v>
      </c>
    </row>
    <row spans="1:3" r="7">
      <c s="7" r="B7" t="n">
        <v>4019</v>
      </c>
      <c s="7" r="C7" t="n">
        <v>37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76</v>
      </c>
      <c s="2" r="B1" t="s">
        <v>1</v>
      </c>
    </row>
    <row spans="1:3" r="2">
      <c s="2" r="B2" t="s">
        <v>2</v>
      </c>
      <c s="2" r="C2" t="s">
        <v>30</v>
      </c>
    </row>
    <row spans="1:3" r="3">
      <c s="3" r="A3" t="s">
        <v>277</v>
      </c>
    </row>
    <row spans="1:3" r="4">
      <c s="4" r="A4" t="s">
        <v>278</v>
      </c>
      <c s="7" r="B4" t="n">
        <v>350</v>
      </c>
      <c s="7" r="C4" t="n">
        <v>350</v>
      </c>
    </row>
    <row spans="1:3" r="5">
      <c s="4" r="A5" t="s">
        <v>279</v>
      </c>
    </row>
    <row spans="1:3" r="6">
      <c s="3" r="A6" t="s">
        <v>277</v>
      </c>
    </row>
    <row spans="1:3" r="7">
      <c s="4" r="A7" t="s">
        <v>280</v>
      </c>
      <c s="4" r="B7" t="s">
        <v>281</v>
      </c>
    </row>
    <row spans="1:3" r="8">
      <c s="4" r="A8" t="s">
        <v>282</v>
      </c>
      <c s="4" r="B8" t="s">
        <v>283</v>
      </c>
    </row>
    <row spans="1:3" r="9">
      <c s="4" r="A9" t="s">
        <v>284</v>
      </c>
      <c s="4" r="B9" t="s">
        <v>285</v>
      </c>
    </row>
    <row spans="1:3" r="10">
      <c s="4" r="A10" t="s">
        <v>278</v>
      </c>
      <c s="7" r="B10" t="n">
        <v>250</v>
      </c>
      <c s="5" r="C10" t="n">
        <v>250</v>
      </c>
    </row>
    <row spans="1:3" r="11">
      <c s="4" r="A11" t="s">
        <v>286</v>
      </c>
    </row>
    <row spans="1:3" r="12">
      <c s="3" r="A12" t="s">
        <v>277</v>
      </c>
    </row>
    <row spans="1:3" r="13">
      <c s="4" r="A13" t="s">
        <v>280</v>
      </c>
      <c s="4" r="B13" t="s">
        <v>287</v>
      </c>
    </row>
    <row spans="1:3" r="14">
      <c s="4" r="A14" t="s">
        <v>282</v>
      </c>
      <c s="4" r="B14" t="s">
        <v>288</v>
      </c>
    </row>
    <row spans="1:3" r="15">
      <c s="4" r="A15" t="s">
        <v>284</v>
      </c>
      <c s="4" r="B15" t="s">
        <v>289</v>
      </c>
    </row>
    <row spans="1:3" r="16">
      <c s="4" r="A16" t="s">
        <v>278</v>
      </c>
      <c s="7" r="B16" t="n">
        <v>100</v>
      </c>
      <c s="7" r="C16" t="n">
        <v>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s="1" r="A1" t="s">
        <v>290</v>
      </c>
      <c s="2" r="B1" t="s">
        <v>1</v>
      </c>
      <c s="2" r="D1" t="s">
        <v>291</v>
      </c>
    </row>
    <row spans="1:4" r="2">
      <c s="2" r="B2" t="s">
        <v>2</v>
      </c>
      <c s="2" r="C2" t="s">
        <v>80</v>
      </c>
      <c s="2" r="D2" t="s">
        <v>30</v>
      </c>
    </row>
    <row spans="1:4" r="3">
      <c s="3" r="A3" t="s">
        <v>292</v>
      </c>
    </row>
    <row spans="1:4" r="4">
      <c s="4" r="A4" t="s">
        <v>293</v>
      </c>
      <c s="5" r="B4" t="n">
        <v>0</v>
      </c>
      <c s="5" r="D4" t="n">
        <v>0</v>
      </c>
    </row>
    <row spans="1:4" r="5">
      <c s="4" r="A5" t="s">
        <v>294</v>
      </c>
    </row>
    <row spans="1:4" r="6">
      <c s="3" r="A6" t="s">
        <v>292</v>
      </c>
    </row>
    <row spans="1:4" r="7">
      <c s="4" r="A7" t="s">
        <v>295</v>
      </c>
      <c s="4" r="B7" t="s">
        <v>296</v>
      </c>
    </row>
    <row spans="1:4" r="8">
      <c s="4" r="A8" t="s">
        <v>297</v>
      </c>
      <c s="7" r="B8" t="n">
        <v>266000</v>
      </c>
    </row>
    <row spans="1:4" r="9">
      <c s="4" r="A9" t="s">
        <v>298</v>
      </c>
      <c s="4" r="B9" t="s">
        <v>299</v>
      </c>
    </row>
    <row spans="1:4" r="10">
      <c s="4" r="A10" t="s">
        <v>300</v>
      </c>
      <c s="7" r="B10" t="n">
        <v>0</v>
      </c>
      <c s="7" r="C10"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1</v>
      </c>
      <c s="2" r="B1" t="s">
        <v>79</v>
      </c>
      <c s="2" r="D1" t="s">
        <v>1</v>
      </c>
    </row>
    <row spans="1:5" r="2">
      <c s="2" r="B2" t="s">
        <v>2</v>
      </c>
      <c s="2" r="C2" t="s">
        <v>80</v>
      </c>
      <c s="2" r="D2" t="s">
        <v>2</v>
      </c>
      <c s="2" r="E2" t="s">
        <v>80</v>
      </c>
    </row>
    <row spans="1:5" r="3">
      <c s="3" r="A3" t="s">
        <v>302</v>
      </c>
    </row>
    <row spans="1:5" r="4">
      <c s="4" r="A4" t="s">
        <v>303</v>
      </c>
      <c s="7" r="B4" t="n">
        <v>31</v>
      </c>
      <c s="7" r="C4" t="n">
        <v>33</v>
      </c>
      <c s="7" r="D4" t="n">
        <v>61</v>
      </c>
      <c s="7" r="E4" t="n">
        <v>74</v>
      </c>
    </row>
    <row spans="1:5" r="5">
      <c s="4" r="A5" t="s">
        <v>304</v>
      </c>
    </row>
    <row spans="1:5" r="6">
      <c s="3" r="A6" t="s">
        <v>302</v>
      </c>
    </row>
    <row spans="1:5" r="7">
      <c s="4" r="A7" t="s">
        <v>303</v>
      </c>
      <c s="5" r="B7" t="n">
        <v>2</v>
      </c>
      <c s="5" r="C7" t="n">
        <v>3</v>
      </c>
      <c s="5" r="D7" t="n">
        <v>5</v>
      </c>
      <c s="5" r="E7" t="n">
        <v>6</v>
      </c>
    </row>
    <row spans="1:5" r="8">
      <c s="4" r="A8" t="s">
        <v>305</v>
      </c>
    </row>
    <row spans="1:5" r="9">
      <c s="3" r="A9" t="s">
        <v>302</v>
      </c>
    </row>
    <row spans="1:5" r="10">
      <c s="4" r="A10" t="s">
        <v>303</v>
      </c>
      <c s="5" r="B10" t="n">
        <v>2</v>
      </c>
      <c s="5" r="C10" t="n">
        <v>1</v>
      </c>
      <c s="5" r="D10" t="n">
        <v>3</v>
      </c>
      <c s="5" r="E10" t="n">
        <v>4</v>
      </c>
    </row>
    <row spans="1:5" r="11">
      <c s="4" r="A11" t="s">
        <v>306</v>
      </c>
    </row>
    <row spans="1:5" r="12">
      <c s="3" r="A12" t="s">
        <v>302</v>
      </c>
    </row>
    <row spans="1:5" r="13">
      <c s="4" r="A13" t="s">
        <v>303</v>
      </c>
      <c s="5" r="B13" t="n">
        <v>3</v>
      </c>
      <c s="5" r="C13" t="n">
        <v>5</v>
      </c>
      <c s="5" r="D13" t="n">
        <v>5</v>
      </c>
      <c s="5" r="E13" t="n">
        <v>11</v>
      </c>
    </row>
    <row spans="1:5" r="14">
      <c s="4" r="A14" t="s">
        <v>307</v>
      </c>
    </row>
    <row spans="1:5" r="15">
      <c s="3" r="A15" t="s">
        <v>302</v>
      </c>
    </row>
    <row spans="1:5" r="16">
      <c s="4" r="A16" t="s">
        <v>303</v>
      </c>
      <c s="7" r="B16" t="n">
        <v>24</v>
      </c>
      <c s="7" r="C16" t="n">
        <v>24</v>
      </c>
      <c s="7" r="D16" t="n">
        <v>48</v>
      </c>
      <c s="7" r="E16" t="n">
        <v>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spans="1:2" r="1">
      <c s="1" r="A1" t="s">
        <v>308</v>
      </c>
      <c s="2" r="B1" t="s">
        <v>107</v>
      </c>
    </row>
    <row spans="1:2" r="2">
      <c s="3" r="A2" t="s">
        <v>309</v>
      </c>
    </row>
    <row spans="1:2" r="3">
      <c s="4" r="A3" t="s">
        <v>310</v>
      </c>
      <c s="5" r="B3" t="n">
        <v>101875</v>
      </c>
    </row>
    <row spans="1:2" r="4">
      <c s="4" r="A4" t="s">
        <v>310</v>
      </c>
      <c s="8" r="B4" t="n">
        <v>2.82</v>
      </c>
    </row>
    <row spans="1:2" r="5">
      <c s="4" r="A5" t="s">
        <v>311</v>
      </c>
      <c s="5" r="B5" t="n">
        <v>88750</v>
      </c>
    </row>
    <row spans="1:2" r="6">
      <c s="4" r="A6" t="s">
        <v>311</v>
      </c>
      <c s="8" r="B6" t="n">
        <v>3.05</v>
      </c>
    </row>
    <row spans="1:2" r="7">
      <c s="4" r="A7" t="s">
        <v>312</v>
      </c>
      <c s="5" r="B7" t="n">
        <v>-13125</v>
      </c>
    </row>
    <row spans="1:2" r="8">
      <c s="4" r="A8" t="s">
        <v>312</v>
      </c>
      <c s="8" r="B8" t="n">
        <v>3.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3</v>
      </c>
      <c s="2" r="B1" t="s">
        <v>1</v>
      </c>
    </row>
    <row spans="1:3" r="2">
      <c s="2" r="B2" t="s">
        <v>2</v>
      </c>
      <c s="2" r="C2" t="s">
        <v>80</v>
      </c>
    </row>
    <row spans="1:3" r="3">
      <c s="3" r="A3" t="s">
        <v>168</v>
      </c>
    </row>
    <row spans="1:3" r="4">
      <c s="4" r="A4" t="s">
        <v>314</v>
      </c>
      <c s="4" r="B4" t="s">
        <v>315</v>
      </c>
    </row>
    <row spans="1:3" r="5">
      <c s="4" r="A5" t="s">
        <v>316</v>
      </c>
      <c s="7" r="B5" t="n">
        <v>5</v>
      </c>
    </row>
    <row spans="1:3" r="6">
      <c s="4" r="A6" t="s">
        <v>317</v>
      </c>
      <c s="4" r="B6" t="s">
        <v>296</v>
      </c>
    </row>
    <row spans="1:3" r="7">
      <c s="4" r="A7" t="s">
        <v>318</v>
      </c>
      <c s="7" r="B7" t="n">
        <v>239</v>
      </c>
      <c s="7" r="C7" t="n">
        <v>2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15"/>
  </cols>
  <sheetData>
    <row spans="1:2" r="1">
      <c s="1" r="A1" t="s">
        <v>319</v>
      </c>
      <c s="2" r="B1" t="s">
        <v>1</v>
      </c>
    </row>
    <row spans="1:2" r="2">
      <c s="2" r="B2" t="s">
        <v>2</v>
      </c>
    </row>
    <row spans="1:2" r="3">
      <c s="3" r="A3" t="s">
        <v>172</v>
      </c>
    </row>
    <row spans="1:2" r="4">
      <c s="4" r="A4" t="s">
        <v>227</v>
      </c>
      <c s="5" r="B4"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0</v>
      </c>
      <c s="2" r="B1" t="s">
        <v>79</v>
      </c>
      <c s="2" r="D1" t="s">
        <v>1</v>
      </c>
    </row>
    <row spans="1:5" r="2">
      <c s="2" r="B2" t="s">
        <v>2</v>
      </c>
      <c s="2" r="C2" t="s">
        <v>80</v>
      </c>
      <c s="2" r="D2" t="s">
        <v>2</v>
      </c>
      <c s="2" r="E2" t="s">
        <v>80</v>
      </c>
    </row>
    <row spans="1:5" r="3">
      <c s="3" r="A3" t="s">
        <v>321</v>
      </c>
    </row>
    <row spans="1:5" r="4">
      <c s="4" r="A4" t="s">
        <v>81</v>
      </c>
      <c s="7" r="B4" t="n">
        <v>11559</v>
      </c>
      <c s="7" r="C4" t="n">
        <v>12343</v>
      </c>
      <c s="7" r="D4" t="n">
        <v>21747</v>
      </c>
      <c s="7" r="E4" t="n">
        <v>21140</v>
      </c>
    </row>
    <row spans="1:5" r="5">
      <c s="3" r="A5" t="s">
        <v>322</v>
      </c>
    </row>
    <row spans="1:5" r="6">
      <c s="4" r="A6" t="s">
        <v>323</v>
      </c>
      <c s="5" r="B6" t="n">
        <v>1659</v>
      </c>
      <c s="5" r="C6" t="n">
        <v>2054</v>
      </c>
      <c s="5" r="D6" t="n">
        <v>2330</v>
      </c>
      <c s="5" r="E6" t="n">
        <v>2465</v>
      </c>
    </row>
    <row spans="1:5" r="7">
      <c s="3" r="A7" t="s">
        <v>324</v>
      </c>
    </row>
    <row spans="1:5" r="8">
      <c s="4" r="A8" t="s">
        <v>325</v>
      </c>
      <c s="5" r="B8" t="n">
        <v>1080</v>
      </c>
      <c s="5" r="C8" t="n">
        <v>1357</v>
      </c>
      <c s="5" r="D8" t="n">
        <v>1518</v>
      </c>
      <c s="5" r="E8" t="n">
        <v>1643</v>
      </c>
    </row>
    <row spans="1:5" r="9">
      <c s="4" r="A9" t="s">
        <v>326</v>
      </c>
    </row>
    <row spans="1:5" r="10">
      <c s="3" r="A10" t="s">
        <v>321</v>
      </c>
    </row>
    <row spans="1:5" r="11">
      <c s="4" r="A11" t="s">
        <v>81</v>
      </c>
      <c s="5" r="B11" t="n">
        <v>6659</v>
      </c>
      <c s="5" r="C11" t="n">
        <v>6116</v>
      </c>
      <c s="5" r="D11" t="n">
        <v>12376</v>
      </c>
      <c s="5" r="E11" t="n">
        <v>11359</v>
      </c>
    </row>
    <row spans="1:5" r="12">
      <c s="3" r="A12" t="s">
        <v>322</v>
      </c>
    </row>
    <row spans="1:5" r="13">
      <c s="4" r="A13" t="s">
        <v>323</v>
      </c>
      <c s="5" r="B13" t="n">
        <v>1537</v>
      </c>
      <c s="5" r="C13" t="n">
        <v>1207</v>
      </c>
      <c s="5" r="D13" t="n">
        <v>2566</v>
      </c>
      <c s="5" r="E13" t="n">
        <v>2018</v>
      </c>
    </row>
    <row spans="1:5" r="14">
      <c s="3" r="A14" t="s">
        <v>324</v>
      </c>
    </row>
    <row spans="1:5" r="15">
      <c s="4" r="A15" t="s">
        <v>325</v>
      </c>
      <c s="5" r="B15" t="n">
        <v>1001</v>
      </c>
      <c s="5" r="C15" t="n">
        <v>797</v>
      </c>
      <c s="5" r="D15" t="n">
        <v>1673</v>
      </c>
      <c s="5" r="E15" t="n">
        <v>1361</v>
      </c>
    </row>
    <row spans="1:5" r="16">
      <c s="4" r="A16" t="s">
        <v>327</v>
      </c>
    </row>
    <row spans="1:5" r="17">
      <c s="3" r="A17" t="s">
        <v>321</v>
      </c>
    </row>
    <row spans="1:5" r="18">
      <c s="4" r="A18" t="s">
        <v>81</v>
      </c>
      <c s="5" r="B18" t="n">
        <v>2487</v>
      </c>
      <c s="5" r="C18" t="n">
        <v>4137</v>
      </c>
      <c s="5" r="D18" t="n">
        <v>4922</v>
      </c>
      <c s="5" r="E18" t="n">
        <v>6184</v>
      </c>
    </row>
    <row spans="1:5" r="19">
      <c s="3" r="A19" t="s">
        <v>322</v>
      </c>
    </row>
    <row spans="1:5" r="20">
      <c s="4" r="A20" t="s">
        <v>323</v>
      </c>
      <c s="5" r="B20" t="n">
        <v>-196</v>
      </c>
      <c s="5" r="C20" t="n">
        <v>637</v>
      </c>
      <c s="5" r="D20" t="n">
        <v>-481</v>
      </c>
      <c s="5" r="E20" t="n">
        <v>354</v>
      </c>
    </row>
    <row spans="1:5" r="21">
      <c s="3" r="A21" t="s">
        <v>324</v>
      </c>
    </row>
    <row spans="1:5" r="22">
      <c s="4" r="A22" t="s">
        <v>325</v>
      </c>
      <c s="5" r="B22" t="n">
        <v>-128</v>
      </c>
      <c s="5" r="C22" t="n">
        <v>421</v>
      </c>
      <c s="5" r="D22" t="n">
        <v>-314</v>
      </c>
      <c s="5" r="E22" t="n">
        <v>224</v>
      </c>
    </row>
    <row spans="1:5" r="23">
      <c s="4" r="A23" t="s">
        <v>328</v>
      </c>
    </row>
    <row spans="1:5" r="24">
      <c s="3" r="A24" t="s">
        <v>321</v>
      </c>
    </row>
    <row spans="1:5" r="25">
      <c s="4" r="A25" t="s">
        <v>81</v>
      </c>
      <c s="5" r="B25" t="n">
        <v>2413</v>
      </c>
      <c s="5" r="C25" t="n">
        <v>2090</v>
      </c>
      <c s="5" r="D25" t="n">
        <v>4449</v>
      </c>
      <c s="5" r="E25" t="n">
        <v>3597</v>
      </c>
    </row>
    <row spans="1:5" r="26">
      <c s="3" r="A26" t="s">
        <v>322</v>
      </c>
    </row>
    <row spans="1:5" r="27">
      <c s="4" r="A27" t="s">
        <v>323</v>
      </c>
      <c s="5" r="B27" t="n">
        <v>477</v>
      </c>
      <c s="5" r="C27" t="n">
        <v>400</v>
      </c>
      <c s="5" r="D27" t="n">
        <v>796</v>
      </c>
      <c s="5" r="E27" t="n">
        <v>405</v>
      </c>
    </row>
    <row spans="1:5" r="28">
      <c s="3" r="A28" t="s">
        <v>324</v>
      </c>
    </row>
    <row spans="1:5" r="29">
      <c s="4" r="A29" t="s">
        <v>325</v>
      </c>
      <c s="5" r="B29" t="n">
        <v>311</v>
      </c>
      <c s="5" r="C29" t="n">
        <v>264</v>
      </c>
      <c s="5" r="D29" t="n">
        <v>519</v>
      </c>
      <c s="5" r="E29" t="n">
        <v>268</v>
      </c>
    </row>
    <row spans="1:5" r="30">
      <c s="4" r="A30" t="s">
        <v>329</v>
      </c>
    </row>
    <row spans="1:5" r="31">
      <c s="3" r="A31" t="s">
        <v>322</v>
      </c>
    </row>
    <row spans="1:5" r="32">
      <c s="4" r="A32" t="s">
        <v>323</v>
      </c>
      <c s="5" r="B32" t="n">
        <v>-159</v>
      </c>
      <c s="5" r="C32" t="n">
        <v>-190</v>
      </c>
      <c s="5" r="D32" t="n">
        <v>-551</v>
      </c>
      <c s="5" r="E32" t="n">
        <v>-312</v>
      </c>
    </row>
    <row spans="1:5" r="33">
      <c s="3" r="A33" t="s">
        <v>324</v>
      </c>
    </row>
    <row spans="1:5" r="34">
      <c s="4" r="A34" t="s">
        <v>325</v>
      </c>
      <c s="7" r="B34" t="n">
        <v>-104</v>
      </c>
      <c s="7" r="C34" t="n">
        <v>-125</v>
      </c>
      <c s="7" r="D34" t="n">
        <v>-360</v>
      </c>
      <c s="7" r="E34" t="n">
        <v>-2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0</v>
      </c>
      <c s="2" r="B1" t="s">
        <v>2</v>
      </c>
      <c s="2" r="C1" t="s">
        <v>30</v>
      </c>
    </row>
    <row spans="1:3" r="2">
      <c s="3" r="A2" t="s">
        <v>331</v>
      </c>
    </row>
    <row spans="1:3" r="3">
      <c s="4" r="A3" t="s">
        <v>332</v>
      </c>
      <c s="7" r="B3" t="n">
        <v>41072</v>
      </c>
      <c s="7" r="C3" t="n">
        <v>38738</v>
      </c>
    </row>
    <row spans="1:3" r="4">
      <c s="4" r="A4" t="s">
        <v>326</v>
      </c>
    </row>
    <row spans="1:3" r="5">
      <c s="3" r="A5" t="s">
        <v>331</v>
      </c>
    </row>
    <row spans="1:3" r="6">
      <c s="4" r="A6" t="s">
        <v>332</v>
      </c>
      <c s="5" r="B6" t="n">
        <v>16631</v>
      </c>
      <c s="5" r="C6" t="n">
        <v>26211</v>
      </c>
    </row>
    <row spans="1:3" r="7">
      <c s="4" r="A7" t="s">
        <v>327</v>
      </c>
    </row>
    <row spans="1:3" r="8">
      <c s="3" r="A8" t="s">
        <v>331</v>
      </c>
    </row>
    <row spans="1:3" r="9">
      <c s="4" r="A9" t="s">
        <v>332</v>
      </c>
      <c s="5" r="B9" t="n">
        <v>20472</v>
      </c>
      <c s="5" r="C9" t="n">
        <v>7801</v>
      </c>
    </row>
    <row spans="1:3" r="10">
      <c s="4" r="A10" t="s">
        <v>328</v>
      </c>
    </row>
    <row spans="1:3" r="11">
      <c s="3" r="A11" t="s">
        <v>331</v>
      </c>
    </row>
    <row spans="1:3" r="12">
      <c s="4" r="A12" t="s">
        <v>332</v>
      </c>
      <c s="7" r="B12" t="n">
        <v>3969</v>
      </c>
      <c s="7" r="C12" t="n">
        <v>47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4" r="A3" t="s">
        <v>81</v>
      </c>
      <c s="7" r="B3" t="n">
        <v>11559</v>
      </c>
      <c s="7" r="C3" t="n">
        <v>12343</v>
      </c>
      <c s="7" r="D3" t="n">
        <v>21747</v>
      </c>
      <c s="7" r="E3" t="n">
        <v>21140</v>
      </c>
    </row>
    <row spans="1:5" r="4">
      <c s="4" r="A4" t="s">
        <v>82</v>
      </c>
      <c s="5" r="B4" t="n">
        <v>5713</v>
      </c>
      <c s="5" r="C4" t="n">
        <v>6261</v>
      </c>
      <c s="5" r="D4" t="n">
        <v>10983</v>
      </c>
      <c s="5" r="E4" t="n">
        <v>10873</v>
      </c>
    </row>
    <row spans="1:5" r="5">
      <c s="4" r="A5" t="s">
        <v>83</v>
      </c>
      <c s="5" r="B5" t="n">
        <v>5846</v>
      </c>
      <c s="5" r="C5" t="n">
        <v>6082</v>
      </c>
      <c s="5" r="D5" t="n">
        <v>10764</v>
      </c>
      <c s="5" r="E5" t="n">
        <v>10267</v>
      </c>
    </row>
    <row spans="1:5" r="6">
      <c s="3" r="A6" t="s">
        <v>84</v>
      </c>
    </row>
    <row spans="1:5" r="7">
      <c s="4" r="A7" t="s">
        <v>85</v>
      </c>
      <c s="5" r="B7" t="n">
        <v>1592</v>
      </c>
      <c s="5" r="C7" t="n">
        <v>1530</v>
      </c>
      <c s="5" r="D7" t="n">
        <v>3079</v>
      </c>
      <c s="5" r="E7" t="n">
        <v>2856</v>
      </c>
    </row>
    <row spans="1:5" r="8">
      <c s="4" r="A8" t="s">
        <v>86</v>
      </c>
      <c s="5" r="B8" t="n">
        <v>1047</v>
      </c>
      <c s="5" r="C8" t="n">
        <v>887</v>
      </c>
      <c s="5" r="D8" t="n">
        <v>1989</v>
      </c>
      <c s="5" r="E8" t="n">
        <v>1810</v>
      </c>
    </row>
    <row spans="1:5" r="9">
      <c s="4" r="A9" t="s">
        <v>87</v>
      </c>
      <c s="5" r="B9" t="n">
        <v>1569</v>
      </c>
      <c s="5" r="C9" t="n">
        <v>1621</v>
      </c>
      <c s="5" r="D9" t="n">
        <v>3376</v>
      </c>
      <c s="5" r="E9" t="n">
        <v>3153</v>
      </c>
    </row>
    <row spans="1:5" r="10">
      <c s="4" r="A10" t="s">
        <v>88</v>
      </c>
      <c s="5" r="B10" t="n">
        <v>4208</v>
      </c>
      <c s="5" r="C10" t="n">
        <v>4038</v>
      </c>
      <c s="5" r="D10" t="n">
        <v>8444</v>
      </c>
      <c s="5" r="E10" t="n">
        <v>7819</v>
      </c>
    </row>
    <row spans="1:5" r="11">
      <c s="4" r="A11" t="s">
        <v>89</v>
      </c>
      <c s="5" r="B11" t="n">
        <v>1638</v>
      </c>
      <c s="5" r="C11" t="n">
        <v>2044</v>
      </c>
      <c s="5" r="D11" t="n">
        <v>2320</v>
      </c>
      <c s="5" r="E11" t="n">
        <v>2448</v>
      </c>
    </row>
    <row spans="1:5" r="12">
      <c s="4" r="A12" t="s">
        <v>90</v>
      </c>
      <c s="5" r="B12" t="n">
        <v>21</v>
      </c>
      <c s="5" r="C12" t="n">
        <v>10</v>
      </c>
      <c s="5" r="D12" t="n">
        <v>10</v>
      </c>
      <c s="5" r="E12" t="n">
        <v>17</v>
      </c>
    </row>
    <row spans="1:5" r="13">
      <c s="4" r="A13" t="s">
        <v>91</v>
      </c>
      <c s="5" r="B13" t="n">
        <v>1659</v>
      </c>
      <c s="5" r="C13" t="n">
        <v>2054</v>
      </c>
      <c s="5" r="D13" t="n">
        <v>2330</v>
      </c>
      <c s="5" r="E13" t="n">
        <v>2465</v>
      </c>
    </row>
    <row spans="1:5" r="14">
      <c s="4" r="A14" t="s">
        <v>92</v>
      </c>
      <c s="5" r="B14" t="n">
        <v>579</v>
      </c>
      <c s="5" r="C14" t="n">
        <v>697</v>
      </c>
      <c s="5" r="D14" t="n">
        <v>812</v>
      </c>
      <c s="5" r="E14" t="n">
        <v>822</v>
      </c>
    </row>
    <row spans="1:5" r="15">
      <c s="4" r="A15" t="s">
        <v>93</v>
      </c>
      <c s="7" r="B15" t="n">
        <v>1080</v>
      </c>
      <c s="7" r="C15" t="n">
        <v>1357</v>
      </c>
      <c s="7" r="D15" t="n">
        <v>1518</v>
      </c>
      <c s="7" r="E15" t="n">
        <v>1643</v>
      </c>
    </row>
    <row spans="1:5" r="16">
      <c s="4" r="A16" t="s">
        <v>94</v>
      </c>
      <c s="8" r="B16" t="n">
        <v>0.1</v>
      </c>
      <c s="8" r="C16" t="n">
        <v>0.13</v>
      </c>
      <c s="8" r="D16" t="n">
        <v>0.15</v>
      </c>
      <c s="8" r="E16" t="n">
        <v>0.16</v>
      </c>
    </row>
    <row spans="1:5" r="17">
      <c s="4" r="A17" t="s">
        <v>95</v>
      </c>
      <c s="5" r="B17" t="n">
        <v>10471888</v>
      </c>
      <c s="5" r="C17" t="n">
        <v>10436730</v>
      </c>
      <c s="5" r="D17" t="n">
        <v>10468651</v>
      </c>
      <c s="5" r="E17" t="n">
        <v>10415461</v>
      </c>
    </row>
    <row spans="1:5" r="18">
      <c s="4" r="A18" t="s">
        <v>96</v>
      </c>
      <c s="8" r="B18" t="n">
        <v>0.1</v>
      </c>
      <c s="8" r="C18" t="n">
        <v>0.13</v>
      </c>
      <c s="8" r="D18" t="n">
        <v>0.14</v>
      </c>
      <c s="8" r="E18" t="n">
        <v>0.16</v>
      </c>
    </row>
    <row spans="1:5" r="19">
      <c s="4" r="A19" t="s">
        <v>97</v>
      </c>
      <c s="5" r="B19" t="n">
        <v>10494457</v>
      </c>
      <c s="5" r="C19" t="n">
        <v>10456183</v>
      </c>
      <c s="5" r="D19" t="n">
        <v>10489020</v>
      </c>
      <c s="5" r="E19" t="n">
        <v>104525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3</v>
      </c>
      <c s="2" r="B1" t="s">
        <v>79</v>
      </c>
      <c s="2" r="D1" t="s">
        <v>1</v>
      </c>
    </row>
    <row spans="1:5" r="2">
      <c s="2" r="B2" t="s">
        <v>2</v>
      </c>
      <c s="2" r="C2" t="s">
        <v>80</v>
      </c>
      <c s="2" r="D2" t="s">
        <v>2</v>
      </c>
      <c s="2" r="E2" t="s">
        <v>80</v>
      </c>
    </row>
    <row spans="1:5" r="3">
      <c s="3" r="A3" t="s">
        <v>321</v>
      </c>
    </row>
    <row spans="1:5" r="4">
      <c s="4" r="A4" t="s">
        <v>81</v>
      </c>
      <c s="7" r="B4" t="n">
        <v>11559</v>
      </c>
      <c s="7" r="C4" t="n">
        <v>12343</v>
      </c>
      <c s="7" r="D4" t="n">
        <v>21747</v>
      </c>
      <c s="7" r="E4" t="n">
        <v>21140</v>
      </c>
    </row>
    <row spans="1:5" r="5">
      <c s="4" r="A5" t="s">
        <v>334</v>
      </c>
    </row>
    <row spans="1:5" r="6">
      <c s="3" r="A6" t="s">
        <v>321</v>
      </c>
    </row>
    <row spans="1:5" r="7">
      <c s="4" r="A7" t="s">
        <v>81</v>
      </c>
      <c s="5" r="B7" t="n">
        <v>3830</v>
      </c>
      <c s="5" r="C7" t="n">
        <v>3723</v>
      </c>
      <c s="5" r="D7" t="n">
        <v>7319</v>
      </c>
      <c s="5" r="E7" t="n">
        <v>6872</v>
      </c>
    </row>
    <row spans="1:5" r="8">
      <c s="4" r="A8" t="s">
        <v>335</v>
      </c>
    </row>
    <row spans="1:5" r="9">
      <c s="3" r="A9" t="s">
        <v>321</v>
      </c>
    </row>
    <row spans="1:5" r="10">
      <c s="4" r="A10" t="s">
        <v>81</v>
      </c>
      <c s="7" r="B10" t="n">
        <v>7729</v>
      </c>
      <c s="7" r="C10" t="n">
        <v>8620</v>
      </c>
      <c s="7" r="D10" t="n">
        <v>14428</v>
      </c>
      <c s="7" r="E10" t="n">
        <v>142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6</v>
      </c>
      <c s="2" r="B1" t="s">
        <v>2</v>
      </c>
      <c s="2" r="C1" t="s">
        <v>30</v>
      </c>
    </row>
    <row spans="1:3" r="2">
      <c s="3" r="A2" t="s">
        <v>38</v>
      </c>
    </row>
    <row spans="1:3" r="3">
      <c s="4" r="A3" t="s">
        <v>337</v>
      </c>
      <c s="7" r="B3" t="n">
        <v>1191</v>
      </c>
      <c s="7" r="C3" t="n">
        <v>1268</v>
      </c>
    </row>
    <row spans="1:3" r="4">
      <c s="4" r="A4" t="s">
        <v>334</v>
      </c>
    </row>
    <row spans="1:3" r="5">
      <c s="3" r="A5" t="s">
        <v>38</v>
      </c>
    </row>
    <row spans="1:3" r="6">
      <c s="4" r="A6" t="s">
        <v>337</v>
      </c>
      <c s="5" r="B6" t="n">
        <v>817</v>
      </c>
      <c s="5" r="C6" t="n">
        <v>621</v>
      </c>
    </row>
    <row spans="1:3" r="7">
      <c s="4" r="A7" t="s">
        <v>335</v>
      </c>
    </row>
    <row spans="1:3" r="8">
      <c s="3" r="A8" t="s">
        <v>38</v>
      </c>
    </row>
    <row spans="1:3" r="9">
      <c s="4" r="A9" t="s">
        <v>337</v>
      </c>
      <c s="7" r="B9" t="n">
        <v>374</v>
      </c>
      <c s="7" r="C9" t="n">
        <v>6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v>
      </c>
      <c s="2" r="B1" t="s">
        <v>79</v>
      </c>
      <c s="2" r="D1" t="s">
        <v>1</v>
      </c>
    </row>
    <row spans="1:5" r="2">
      <c s="2" r="B2" t="s">
        <v>2</v>
      </c>
      <c s="2" r="C2" t="s">
        <v>80</v>
      </c>
      <c s="2" r="D2" t="s">
        <v>2</v>
      </c>
      <c s="2" r="E2" t="s">
        <v>80</v>
      </c>
    </row>
    <row spans="1:5" r="3">
      <c s="4" r="A3" t="s">
        <v>93</v>
      </c>
      <c s="7" r="B3" t="n">
        <v>1080</v>
      </c>
      <c s="7" r="C3" t="n">
        <v>1357</v>
      </c>
      <c s="7" r="D3" t="n">
        <v>1518</v>
      </c>
      <c s="7" r="E3" t="n">
        <v>1643</v>
      </c>
    </row>
    <row spans="1:5" r="4">
      <c s="4" r="A4" t="s">
        <v>99</v>
      </c>
      <c s="5" r="B4" t="n">
        <v>104</v>
      </c>
      <c s="5" r="C4" t="n">
        <v>-15</v>
      </c>
      <c s="5" r="D4" t="n">
        <v>-225</v>
      </c>
      <c s="5" r="E4" t="n">
        <v>-11</v>
      </c>
    </row>
    <row spans="1:5" r="5">
      <c s="4" r="A5" t="s">
        <v>100</v>
      </c>
      <c s="7" r="B5" t="n">
        <v>1184</v>
      </c>
      <c s="7" r="C5" t="n">
        <v>1342</v>
      </c>
      <c s="7" r="D5" t="n">
        <v>1293</v>
      </c>
      <c s="7" r="E5" t="n">
        <v>16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0"/>
  </cols>
  <sheetData>
    <row spans="1:7" r="1">
      <c s="1" r="A1" t="s">
        <v>101</v>
      </c>
      <c s="2" r="B1" t="s">
        <v>102</v>
      </c>
      <c s="2" r="C1" t="s">
        <v>103</v>
      </c>
      <c s="2" r="D1" t="s">
        <v>104</v>
      </c>
      <c s="2" r="E1" t="s">
        <v>105</v>
      </c>
      <c s="2" r="F1" t="s">
        <v>106</v>
      </c>
      <c s="2" r="G1" t="s">
        <v>107</v>
      </c>
    </row>
    <row spans="1:7" r="2">
      <c s="4" r="A2" t="s">
        <v>108</v>
      </c>
      <c s="7" r="B2" t="n">
        <v>106</v>
      </c>
      <c s="7" r="C2" t="n">
        <v>26321</v>
      </c>
      <c s="7" r="D2" t="n">
        <v>7152</v>
      </c>
      <c s="7" r="E2" t="n">
        <v>993</v>
      </c>
      <c s="7" r="F2" t="n">
        <v>-204</v>
      </c>
      <c s="7" r="G2" t="n">
        <v>34368</v>
      </c>
    </row>
    <row spans="1:7" r="3">
      <c s="4" r="A3" t="s">
        <v>109</v>
      </c>
      <c s="5" r="B3" t="n">
        <v>10595755</v>
      </c>
      <c s="5" r="G3" t="n">
        <v>10595755</v>
      </c>
    </row>
    <row spans="1:7" r="4">
      <c s="4" r="A4" t="s">
        <v>93</v>
      </c>
      <c s="5" r="D4" t="n">
        <v>1518</v>
      </c>
      <c s="7" r="G4" t="n">
        <v>1518</v>
      </c>
    </row>
    <row spans="1:7" r="5">
      <c s="4" r="A5" t="s">
        <v>110</v>
      </c>
      <c s="5" r="E5" t="n">
        <v>-225</v>
      </c>
      <c s="5" r="G5" t="n">
        <v>-225</v>
      </c>
    </row>
    <row spans="1:7" r="6">
      <c s="4" r="A6" t="s">
        <v>111</v>
      </c>
      <c s="5" r="C6" t="n">
        <v>61</v>
      </c>
      <c s="5" r="G6" t="n">
        <v>61</v>
      </c>
    </row>
    <row spans="1:7" r="7">
      <c s="4" r="A7" t="s">
        <v>112</v>
      </c>
      <c s="7" r="B7" t="n">
        <v>106</v>
      </c>
      <c s="7" r="C7" t="n">
        <v>26382</v>
      </c>
      <c s="7" r="D7" t="n">
        <v>8670</v>
      </c>
      <c s="7" r="E7" t="n">
        <v>768</v>
      </c>
      <c s="7" r="F7" t="n">
        <v>-204</v>
      </c>
      <c s="7" r="G7" t="n">
        <v>35722</v>
      </c>
    </row>
    <row spans="1:7" r="8">
      <c s="4" r="A8" t="s">
        <v>113</v>
      </c>
      <c s="5" r="B8" t="n">
        <v>10595755</v>
      </c>
      <c s="5" r="G8" t="n">
        <v>105957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80</v>
      </c>
    </row>
    <row spans="1:3" r="3">
      <c s="3" r="A3" t="s">
        <v>115</v>
      </c>
    </row>
    <row spans="1:3" r="4">
      <c s="4" r="A4" t="s">
        <v>93</v>
      </c>
      <c s="7" r="B4" t="n">
        <v>1518</v>
      </c>
      <c s="7" r="C4" t="n">
        <v>1643</v>
      </c>
    </row>
    <row spans="1:3" r="5">
      <c s="3" r="A5" t="s">
        <v>116</v>
      </c>
    </row>
    <row spans="1:3" r="6">
      <c s="4" r="A6" t="s">
        <v>117</v>
      </c>
      <c s="5" r="B6" t="n">
        <v>395</v>
      </c>
      <c s="5" r="C6" t="n">
        <v>438</v>
      </c>
    </row>
    <row spans="1:3" r="7">
      <c s="4" r="A7" t="s">
        <v>118</v>
      </c>
      <c s="5" r="B7" t="n">
        <v>110</v>
      </c>
      <c s="5" r="C7" t="n">
        <v>138</v>
      </c>
    </row>
    <row spans="1:3" r="8">
      <c s="4" r="A8" t="s">
        <v>119</v>
      </c>
      <c s="5" r="B8" t="n">
        <v>13</v>
      </c>
      <c s="5" r="C8" t="n">
        <v>1</v>
      </c>
    </row>
    <row spans="1:3" r="9">
      <c s="4" r="A9" t="s">
        <v>111</v>
      </c>
      <c s="5" r="B9" t="n">
        <v>61</v>
      </c>
      <c s="5" r="C9" t="n">
        <v>74</v>
      </c>
    </row>
    <row spans="1:3" r="10">
      <c s="4" r="A10" t="s">
        <v>120</v>
      </c>
      <c s="5" r="B10" t="n">
        <v>13</v>
      </c>
      <c s="5" r="C10" t="n">
        <v>20</v>
      </c>
    </row>
    <row spans="1:3" r="11">
      <c s="4" r="A11" t="s">
        <v>121</v>
      </c>
      <c s="5" r="B11" t="n">
        <v>146</v>
      </c>
      <c s="5" r="C11" t="n">
        <v>65</v>
      </c>
    </row>
    <row spans="1:3" r="12">
      <c s="4" r="A12" t="s">
        <v>122</v>
      </c>
      <c s="5" r="B12" t="n">
        <v>171</v>
      </c>
      <c s="5" r="C12" t="n">
        <v>90</v>
      </c>
    </row>
    <row spans="1:3" r="13">
      <c s="3" r="A13" t="s">
        <v>123</v>
      </c>
    </row>
    <row spans="1:3" r="14">
      <c s="4" r="A14" t="s">
        <v>124</v>
      </c>
      <c s="5" r="B14" t="n">
        <v>-2390</v>
      </c>
      <c s="5" r="C14" t="n">
        <v>-1999</v>
      </c>
    </row>
    <row spans="1:3" r="15">
      <c s="4" r="A15" t="s">
        <v>34</v>
      </c>
      <c s="5" r="B15" t="n">
        <v>-377</v>
      </c>
      <c s="5" r="C15" t="n">
        <v>-768</v>
      </c>
    </row>
    <row spans="1:3" r="16">
      <c s="4" r="A16" t="s">
        <v>36</v>
      </c>
      <c s="5" r="B16" t="n">
        <v>195</v>
      </c>
      <c s="5" r="C16" t="n">
        <v>110</v>
      </c>
    </row>
    <row spans="1:3" r="17">
      <c s="4" r="A17" t="s">
        <v>47</v>
      </c>
      <c s="5" r="B17" t="n">
        <v>-7</v>
      </c>
      <c s="5" r="C17" t="n">
        <v>-1</v>
      </c>
    </row>
    <row spans="1:3" r="18">
      <c s="4" r="A18" t="s">
        <v>50</v>
      </c>
      <c s="5" r="B18" t="n">
        <v>480</v>
      </c>
      <c s="5" r="C18" t="n">
        <v>649</v>
      </c>
    </row>
    <row spans="1:3" r="19">
      <c s="4" r="A19" t="s">
        <v>51</v>
      </c>
      <c s="5" r="B19" t="n">
        <v>22</v>
      </c>
      <c s="5" r="C19" t="n">
        <v>-191</v>
      </c>
    </row>
    <row spans="1:3" r="20">
      <c s="4" r="A20" t="s">
        <v>52</v>
      </c>
      <c s="5" r="B20" t="n">
        <v>-23</v>
      </c>
      <c s="5" r="C20" t="n">
        <v>16</v>
      </c>
    </row>
    <row spans="1:3" r="21">
      <c s="4" r="A21" t="s">
        <v>53</v>
      </c>
      <c s="5" r="B21" t="n">
        <v>4</v>
      </c>
      <c s="5" r="C21" t="n">
        <v>-38</v>
      </c>
    </row>
    <row spans="1:3" r="22">
      <c s="4" r="A22" t="s">
        <v>54</v>
      </c>
      <c s="5" r="B22" t="n">
        <v>92</v>
      </c>
      <c s="5" r="C22" t="n">
        <v>127</v>
      </c>
    </row>
    <row spans="1:3" r="23">
      <c s="4" r="A23" t="s">
        <v>55</v>
      </c>
      <c s="5" r="B23" t="n">
        <v>221</v>
      </c>
      <c s="5" r="C23" t="n">
        <v>534</v>
      </c>
    </row>
    <row spans="1:3" r="24">
      <c s="4" r="A24" t="s">
        <v>56</v>
      </c>
      <c s="5" r="B24" t="n">
        <v>209</v>
      </c>
      <c s="5" r="C24" t="n">
        <v>112</v>
      </c>
    </row>
    <row spans="1:3" r="25">
      <c s="4" r="A25" t="s">
        <v>125</v>
      </c>
      <c s="5" r="B25" t="n">
        <v>853</v>
      </c>
      <c s="5" r="C25" t="n">
        <v>1020</v>
      </c>
    </row>
    <row spans="1:3" r="26">
      <c s="3" r="A26" t="s">
        <v>126</v>
      </c>
    </row>
    <row spans="1:3" r="27">
      <c s="4" r="A27" t="s">
        <v>127</v>
      </c>
      <c s="5" r="B27" t="n">
        <v>-385</v>
      </c>
      <c s="5" r="C27" t="n">
        <v>-424</v>
      </c>
    </row>
    <row spans="1:3" r="28">
      <c s="4" r="A28" t="s">
        <v>128</v>
      </c>
      <c s="5" r="C28" t="n">
        <v>8</v>
      </c>
    </row>
    <row spans="1:3" r="29">
      <c s="4" r="A29" t="s">
        <v>129</v>
      </c>
      <c s="5" r="B29" t="n">
        <v>-385</v>
      </c>
      <c s="5" r="C29" t="n">
        <v>-416</v>
      </c>
    </row>
    <row spans="1:3" r="30">
      <c s="4" r="A30" t="s">
        <v>130</v>
      </c>
      <c s="5" r="B30" t="n">
        <v>-128</v>
      </c>
      <c s="5" r="C30" t="n">
        <v>-6</v>
      </c>
    </row>
    <row spans="1:3" r="31">
      <c s="4" r="A31" t="s">
        <v>131</v>
      </c>
      <c s="5" r="B31" t="n">
        <v>340</v>
      </c>
      <c s="5" r="C31" t="n">
        <v>598</v>
      </c>
    </row>
    <row spans="1:3" r="32">
      <c s="4" r="A32" t="s">
        <v>132</v>
      </c>
      <c s="5" r="B32" t="n">
        <v>23126</v>
      </c>
      <c s="5" r="C32" t="n">
        <v>19018</v>
      </c>
    </row>
    <row spans="1:3" r="33">
      <c s="4" r="A33" t="s">
        <v>133</v>
      </c>
      <c s="5" r="B33" t="n">
        <v>23466</v>
      </c>
      <c s="5" r="C33" t="n">
        <v>19616</v>
      </c>
    </row>
    <row spans="1:3" r="34">
      <c s="3" r="A34" t="s">
        <v>134</v>
      </c>
    </row>
    <row spans="1:3" r="35">
      <c s="4" r="A35" t="s">
        <v>135</v>
      </c>
      <c s="7" r="B35" t="n">
        <v>419</v>
      </c>
      <c s="5" r="C35" t="n">
        <v>199</v>
      </c>
    </row>
    <row spans="1:3" r="36">
      <c s="3" r="A36" t="s">
        <v>136</v>
      </c>
    </row>
    <row spans="1:3" r="37">
      <c s="4" r="A37" t="s">
        <v>137</v>
      </c>
      <c s="5" r="C37" t="n">
        <v>41</v>
      </c>
    </row>
    <row spans="1:3" r="38">
      <c s="4" r="A38" t="s">
        <v>138</v>
      </c>
      <c s="7" r="C38"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Cu</vt:lpstr>
      <vt:lpstr>Consolidated Balance Sheets (C3</vt:lpstr>
      <vt:lpstr>Consolidated Statements of Oper</vt:lpstr>
      <vt:lpstr>Consolidated Statements of Comp</vt:lpstr>
      <vt:lpstr>Consolidated Statements of Stoc</vt:lpstr>
      <vt:lpstr>Consolidated Statements of Cash</vt:lpstr>
      <vt:lpstr>Note 1 - Nature of Operations</vt:lpstr>
      <vt:lpstr>Note 2 - Summary of Significant</vt:lpstr>
      <vt:lpstr>Note 3 - Goodwill and Intangibl</vt:lpstr>
      <vt:lpstr>Note 4 - Major Customers</vt:lpstr>
      <vt:lpstr>Note 5 - Inventories</vt:lpstr>
      <vt:lpstr>Note 6 - Debt</vt:lpstr>
      <vt:lpstr>Note 7 - Stock-based Compensati</vt:lpstr>
      <vt:lpstr>Note 8 - Employee Benefit Plans</vt:lpstr>
      <vt:lpstr>Note 9 - Segment Information</vt:lpstr>
      <vt:lpstr>Accounting Policies, by Policy </vt:lpstr>
      <vt:lpstr>Note 2 - Summary of Significa18</vt:lpstr>
      <vt:lpstr>Note 3 - Goodwill and Intangi19</vt:lpstr>
      <vt:lpstr>Note 5 - Inventories (Tables)</vt:lpstr>
      <vt:lpstr>Note 6 - Debt (Tables)</vt:lpstr>
      <vt:lpstr>Note 7 - Stock-based Compensa22</vt:lpstr>
      <vt:lpstr>Note 9 - Segment Information (T</vt:lpstr>
      <vt:lpstr>Note 1 - Nature of Operations (</vt:lpstr>
      <vt:lpstr>Note 2 - Summary of Significa25</vt:lpstr>
      <vt:lpstr>Note 2 - Summary of Significa26</vt:lpstr>
      <vt:lpstr>Note 3 - Goodwill and Intangi27</vt:lpstr>
      <vt:lpstr>Note 3 - Goodwill and Intangi28</vt:lpstr>
      <vt:lpstr>Note 3 - Goodwill and Intangi29</vt:lpstr>
      <vt:lpstr>Note 4 - Major Customers (Detai</vt:lpstr>
      <vt:lpstr>Note 5 - Inventories (Details) </vt:lpstr>
      <vt:lpstr>Note 6 - Debt (Details) - Outst</vt:lpstr>
      <vt:lpstr>Note 7 - Stock-based Compensa33</vt:lpstr>
      <vt:lpstr>Note 7 - Stock-based Compensa34</vt:lpstr>
      <vt:lpstr>Note 7 - Stock-based Compensa35</vt:lpstr>
      <vt:lpstr>Note 8 - Employee Benefit Pla36</vt:lpstr>
      <vt:lpstr>Note 9 - Segment Information (D</vt:lpstr>
      <vt:lpstr>Note 9 - Segment Information 38</vt:lpstr>
      <vt:lpstr>Note 9 - Segment Information 39</vt:lpstr>
      <vt:lpstr>Note 9 - Segment Information 40</vt:lpstr>
      <vt:lpstr>Note 9 - Segment Information 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11:02Z</dcterms:created>
  <dcterms:modified xmlns:dcterms="http://purl.org/dc/terms/" xmlns:xsi="http://www.w3.org/2001/XMLSchema-instance" xsi:type="dcterms:W3CDTF">2015-08-14T11:11:02Z</dcterms:modified>
  <dc:title xmlns:dc="http://purl.org/dc/elements/1.1/">Untitled</dc:title>
  <dc:description xmlns:dc="http://purl.org/dc/elements/1.1/"/>
  <dc:subject xmlns:dc="http://purl.org/dc/elements/1.1/"/>
  <cp:keywords/>
  <cp:category/>
</cp:coreProperties>
</file>